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Summary of Significant" sheetId="7" r:id="rId7"/>
    <s:sheet name="Note 2 - Acquisition of Totipot" sheetId="8" r:id="rId8"/>
    <s:sheet name="Note 3 - Intangible Assets" sheetId="9" r:id="rId9"/>
    <s:sheet name="Note 4 - Equipment" sheetId="10" r:id="rId10"/>
    <s:sheet name="Note 5 - Commitments and Contin" sheetId="11" r:id="rId11"/>
    <s:sheet name="Note 6 - Stockholders' Equity" sheetId="12" r:id="rId12"/>
    <s:sheet name="Note 7 - Concentrations" sheetId="13" r:id="rId13"/>
    <s:sheet name="Note 8 - Income Taxes" sheetId="14" r:id="rId14"/>
    <s:sheet name="Note 9 - Employee Retirement Pl" sheetId="15" r:id="rId15"/>
    <s:sheet name="Note 10 - Subsequent Event" sheetId="16" r:id="rId16"/>
    <s:sheet name="Significant Accounting Policies" sheetId="17" r:id="rId17"/>
    <s:sheet name="Note 1 - Summary of Significa18" sheetId="18" r:id="rId18"/>
    <s:sheet name="Note 2 - Acquisition of Totip19" sheetId="19" r:id="rId19"/>
    <s:sheet name="Note 3 - Intangible Assets (Tab" sheetId="20" r:id="rId20"/>
    <s:sheet name="Note 4 - Equipment (Tables)" sheetId="21" r:id="rId21"/>
    <s:sheet name="Note 5 - Commitments and Cont22" sheetId="22" r:id="rId22"/>
    <s:sheet name="Note 6 - Stockholders' Equity (" sheetId="23" r:id="rId23"/>
    <s:sheet name="Note 7 - Concentrations (Tables" sheetId="24" r:id="rId24"/>
    <s:sheet name="Note 8 - Income Taxes (Tables)" sheetId="25" r:id="rId25"/>
    <s:sheet name="Note 1 - Summary of Significa26" sheetId="26" r:id="rId26"/>
    <s:sheet name="Note 1 - Calculation fo Basic a" sheetId="27" r:id="rId27"/>
    <s:sheet name="Note 2 - Acquisition of Totip28" sheetId="28" r:id="rId28"/>
    <s:sheet name="Note 2 - Purchase Price Allocat" sheetId="29" r:id="rId29"/>
    <s:sheet name="Note 2 - Business Acquisition -" sheetId="30" r:id="rId30"/>
    <s:sheet name="Note 3 - Intangible Assets (Det" sheetId="31" r:id="rId31"/>
    <s:sheet name="Note 3 - Intangible Assets Disc" sheetId="32" r:id="rId32"/>
    <s:sheet name="Note 3 - Future Amortization Ex" sheetId="33" r:id="rId33"/>
    <s:sheet name="Note 4 - Equipment (Details Tex" sheetId="34" r:id="rId34"/>
    <s:sheet name="Note 4 - Property, Plant, and E" sheetId="35" r:id="rId35"/>
    <s:sheet name="Note 5 - Commitments and Cont36" sheetId="36" r:id="rId36"/>
    <s:sheet name="Note 5 - Future Minimum Lease P" sheetId="37" r:id="rId37"/>
    <s:sheet name="Note 5 - Changes in Product Lia" sheetId="38" r:id="rId38"/>
    <s:sheet name="Note 6 - Stockholders' Equity39" sheetId="39" r:id="rId39"/>
    <s:sheet name="Note 6 - Warrant Activity (Deta" sheetId="40" r:id="rId40"/>
    <s:sheet name="Note 6 - Option Activity For St" sheetId="41" r:id="rId41"/>
    <s:sheet name="Note 6 - Non-vested Stock Optio" sheetId="42" r:id="rId42"/>
    <s:sheet name="Note 6 - Fair Value of Stock Op" sheetId="43" r:id="rId43"/>
    <s:sheet name="Note 6 - Restricted Stock Activ" sheetId="44" r:id="rId44"/>
    <s:sheet name="Note 7 - Concentrations (Detail" sheetId="45" r:id="rId45"/>
    <s:sheet name="Note 7 - Revenues by Product Pl" sheetId="46" r:id="rId46"/>
    <s:sheet name="Note 7 - Sales to Customers (De" sheetId="47" r:id="rId47"/>
    <s:sheet name="Note 7 - Summary of Net Equipme" sheetId="48" r:id="rId48"/>
    <s:sheet name="Note 8 - Income Taxes (Details " sheetId="49" r:id="rId49"/>
    <s:sheet name="Note 8 - Reconciliation of Fede" sheetId="50" r:id="rId50"/>
    <s:sheet name="Note 8 - Components of Company'" sheetId="51" r:id="rId51"/>
    <s:sheet name="Note 9 - Employee Retirement 52" sheetId="52" r:id="rId52"/>
    <s:sheet name="Note 10 - Subsequent Event (Det" sheetId="53" r:id="rId53"/>
  </s:sheets>
  <s:definedNames/>
  <s:calcPr calcId="124519" calcMode="auto" fullCalcOnLoad="1"/>
</s:workbook>
</file>

<file path=xl/sharedStrings.xml><?xml version="1.0" encoding="utf-8"?>
<sst xmlns="http://schemas.openxmlformats.org/spreadsheetml/2006/main" uniqueCount="579">
  <si>
    <t>Document And Entity Information - USD ($) $ in Thousands</t>
  </si>
  <si>
    <t>12 Months Ended</t>
  </si>
  <si>
    <t>Jun. 30, 2015</t>
  </si>
  <si>
    <t>Sep. 15, 2015</t>
  </si>
  <si>
    <t>Dec. 31, 2014</t>
  </si>
  <si>
    <t>Entity Registrant Name</t>
  </si>
  <si>
    <t>CESCA THERAPEUTICS INC.</t>
  </si>
  <si>
    <t>Entity Central Index Key</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5</t>
  </si>
  <si>
    <t>Document Fiscal Year Focus</t>
  </si>
  <si>
    <t>Document Fiscal Period Focus</t>
  </si>
  <si>
    <t>FY</t>
  </si>
  <si>
    <t>Amendment Flag</t>
  </si>
  <si>
    <t>false</t>
  </si>
  <si>
    <t>Consolidated Balance Sheets - USD ($) $ in Thousands</t>
  </si>
  <si>
    <t>Jun. 30, 2014</t>
  </si>
  <si>
    <t>Current assets:</t>
  </si>
  <si>
    <t>Cash and cash equivalents</t>
  </si>
  <si>
    <t>Accounts receivable, net of allowance for doubtful accounts of $46 ($47 at June 30, 2014)</t>
  </si>
  <si>
    <t>Inventories</t>
  </si>
  <si>
    <t>Prepaid expenses and other current assets</t>
  </si>
  <si>
    <t>Total current assets</t>
  </si>
  <si>
    <t>Equipment at cost less accumulated depreciation</t>
  </si>
  <si>
    <t>Goodwill</t>
  </si>
  <si>
    <t>Intangible assets, net</t>
  </si>
  <si>
    <t>Other assets</t>
  </si>
  <si>
    <t>Total assets</t>
  </si>
  <si>
    <t>Current liabilities:</t>
  </si>
  <si>
    <t>Accounts payable</t>
  </si>
  <si>
    <t>Accrued payroll and related expenses</t>
  </si>
  <si>
    <t>Deferred revenue</t>
  </si>
  <si>
    <t>Other current liabilities</t>
  </si>
  <si>
    <t>Total current liabilities</t>
  </si>
  <si>
    <t>Noncurrent deferred tax liability</t>
  </si>
  <si>
    <t>Other noncurrent liabilities</t>
  </si>
  <si>
    <t>Total liabilities</t>
  </si>
  <si>
    <t>Commitments and contingencies</t>
  </si>
  <si>
    <t>Stockholders’ equity:</t>
  </si>
  <si>
    <t>Common stock, $0.001 par value; 150,000,000 shares authorized; 40,501,730 issued and outstanding (40,200,529 at June 30, 2014)</t>
  </si>
  <si>
    <t>Paid in capital in excess of par</t>
  </si>
  <si>
    <t>Accumulated deficit</t>
  </si>
  <si>
    <t>Accumulated other comprehensive (loss) income</t>
  </si>
  <si>
    <t>Total stockholders’ equity</t>
  </si>
  <si>
    <t>Total liabilities and stockholders’ equity</t>
  </si>
  <si>
    <t>Consolidated Balance Sheets (Parentheticals) - USD ($) $ in Thousands</t>
  </si>
  <si>
    <t>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 USD ($)</t>
  </si>
  <si>
    <t>Net revenues</t>
  </si>
  <si>
    <t>Cost of revenues</t>
  </si>
  <si>
    <t>Gross profit</t>
  </si>
  <si>
    <t>Expenses:</t>
  </si>
  <si>
    <t>Sales and marketing</t>
  </si>
  <si>
    <t>Research and development</t>
  </si>
  <si>
    <t>General and administrative</t>
  </si>
  <si>
    <t>Total operating expenses</t>
  </si>
  <si>
    <t>Loss from operations</t>
  </si>
  <si>
    <t>Other income, net</t>
  </si>
  <si>
    <t>Loss before income tax benefits</t>
  </si>
  <si>
    <t>Deferred income tax benefit</t>
  </si>
  <si>
    <t>Net loss</t>
  </si>
  <si>
    <t>Other comprehensive income:</t>
  </si>
  <si>
    <t>Foreign currency translation adjustments</t>
  </si>
  <si>
    <t>Comprehensive loss</t>
  </si>
  <si>
    <t>Per share data:</t>
  </si>
  <si>
    <t>Basic and diluted net loss per common share (in dollars per share)</t>
  </si>
  <si>
    <t>Weighted average common shares outstanding – Basic and diluted (in shares)</t>
  </si>
  <si>
    <t>Consolidated Statements of Stockholders' Equity - USD ($)</t>
  </si>
  <si>
    <t>Common Stock [Member]</t>
  </si>
  <si>
    <t>Paid in Capital in Excess of Par [Member]</t>
  </si>
  <si>
    <t>Accumulated Deficit [Member]</t>
  </si>
  <si>
    <t>AOCI Attributable to Parent [Member]</t>
  </si>
  <si>
    <t>Total</t>
  </si>
  <si>
    <t>Balance at (in shares) at Jun. 30, 2013</t>
  </si>
  <si>
    <t>Balance at at Jun. 30, 2013</t>
  </si>
  <si>
    <t>Issuance of common shares and compensation related to restricted common stock awards, net of stock surrenders (in shares)</t>
  </si>
  <si>
    <t>Issuance of common shares and compensation related to restricted common stock awards, net of stock surrenders</t>
  </si>
  <si>
    <t>Stock-based compensation expense</t>
  </si>
  <si>
    <t>Common stock issued to directors in lieu of cash compensation (in shares)</t>
  </si>
  <si>
    <t>Common stock issued to directors in lieu of cash compensation</t>
  </si>
  <si>
    <t>Issuance of common shares and warrants in public offering (in shares)</t>
  </si>
  <si>
    <t>Issuance of common shares and warrants in public offering</t>
  </si>
  <si>
    <t>Issuance of common shares and warrants in private placement (in shares)</t>
  </si>
  <si>
    <t>Issuance of common shares and warrants in private placement</t>
  </si>
  <si>
    <t>Issuance of common shares and warrants pursuant to acquisition (in shares)</t>
  </si>
  <si>
    <t>Issuance of common shares and warrants pursuant to acquisition</t>
  </si>
  <si>
    <t>Issuance of common shares for repayment of related party notes payable (in shares)</t>
  </si>
  <si>
    <t>Issuance of common shares for repayment of related party notes payable</t>
  </si>
  <si>
    <t>Issuance of common shares for exercise of options (in shares)</t>
  </si>
  <si>
    <t>Issuance of common shares for exercise of options</t>
  </si>
  <si>
    <t>Foreign currency translation</t>
  </si>
  <si>
    <t>Balance at (in shares) at Jun. 30, 2014</t>
  </si>
  <si>
    <t>Balance at at Jun. 30, 2014</t>
  </si>
  <si>
    <t>Balance at (in shares) at Jun. 30, 2015</t>
  </si>
  <si>
    <t>Balance at at Jun. 30, 2015</t>
  </si>
  <si>
    <t>Consolidated Statements of Cash Flows - USD ($)</t>
  </si>
  <si>
    <t>Cash flows from operating activities:</t>
  </si>
  <si>
    <t>Adjustments to reconcile net loss to net cash used in operating activities:</t>
  </si>
  <si>
    <t>Depreciation and amortization</t>
  </si>
  <si>
    <t>Impairment of intangible asset</t>
  </si>
  <si>
    <t>Net changes in operating assets and liabilities:</t>
  </si>
  <si>
    <t>Accounts receivable, net</t>
  </si>
  <si>
    <t>Other liabilities</t>
  </si>
  <si>
    <t>Net cash (used in) operating activities</t>
  </si>
  <si>
    <t>Cash flows from investing activities:</t>
  </si>
  <si>
    <t>Capital expenditures</t>
  </si>
  <si>
    <t>Cash acquired in acquisition</t>
  </si>
  <si>
    <t>Net cash (used in) investing activities</t>
  </si>
  <si>
    <t>Cash flows from financing activities:</t>
  </si>
  <si>
    <t>Payments on capital lease obligations</t>
  </si>
  <si>
    <t>Repayment of related party notes payable</t>
  </si>
  <si>
    <t>Repurchase of common stock</t>
  </si>
  <si>
    <t>Exercise of stock options</t>
  </si>
  <si>
    <t>Issuance of common stock</t>
  </si>
  <si>
    <t>Net cash (used in) provided by financing activities</t>
  </si>
  <si>
    <t>Effects of foreign currency rate changes on cash and cash equivalents</t>
  </si>
  <si>
    <t>Net (decrease)increase in cash and cash equivalents</t>
  </si>
  <si>
    <t>Cash and cash equivalents at beginning of year</t>
  </si>
  <si>
    <t>Cash and cash equivalents at end of year</t>
  </si>
  <si>
    <t>Supplemental non-cash financing and investing information:</t>
  </si>
  <si>
    <t>Transfer of inventories to equipment</t>
  </si>
  <si>
    <t>Equipment acquired by capital lease</t>
  </si>
  <si>
    <t>Stock issued for repayment of related party note payable</t>
  </si>
  <si>
    <t>Note 1 - Summary of Significant Accounting Policies</t>
  </si>
  <si>
    <t>Notes to Financial Statements</t>
  </si>
  <si>
    <t>Organization, Consolidation and Presentation of Financial Statements Disclosure and Significant Accounting Policies [Text Block]</t>
  </si>
  <si>
    <t xml:space="preserve"> 1. Summary of Significant Accounting Policies Organization and Basis of Presentation Cesca Therapeutics Inc. (Cesca, the Company) is focused on the research, development, and commercialization of autologous cell-based therapeutics for use in regenerative medicine. Cesca is a leader in developing and manufacturing automated blood and bone marrow processing systems that enable the separation, processing and preservation of cell and tissue therapy products. During the quarter ended March 31, 2014, Cesca Therapeutics Inc. was formed by the merger of ThermoGenesis Corp. and TotipotentRX. See footnote 2 for details of the transaction. Liquidity At June 30, 2015, the Company had cash and cash equivalents of $3,357 and working capital of $5,305. This compares to cash and cash equivalent of $14,811 and working capital of $18,947 at June 30, 2014. The Company has primarily financed operations through private and public placement of equity securities. Based on the initial $5,500 financing that the Company received in August 2015, its cash balance, historical trends, the restructuring that occurred in September 2015, expected outflows for the Company’s clinical trial programs and projections for revenues, the Company believes its current funds are sufficient to provide for its projected needs to maintain operations and working capital requirements for at least the next 12 months. The Company is dependent on receiving the $9,500 in funds from the second closing of the August financing in order to initiate the CLIRST III pivotal trial. If the Company does not receive the $9,500 from the second closing, the Company will need additional funding to initiate the CLIRST III pivotal trial and if the Company is unable to generate sufficient revenue or obtain additonal funds for its working capital needs, the Company may have to further scale-back operations.The Company’s ability to fund its longer-term cash needs is subject to various risks, many of which are beyond it’s control. Should the Company require additional funding, the Company may need to raise the required additional funds through bank borrowings or public or private sales of debt or equity securities. Principles of Consolidation The consolidated financial statements include the accounts of Cesca Therapeutics Inc., and the Company’s wholly-owned subsidiaries, TotipotentRX Cell Therapy, Pvt. Ltd. and TotipotentSC Scientific Product Pvt. Ltd. All significant intercompany accounts and transactions have been eliminated upon consolidation. Use of Estimates Preparation of financial statements in conformity with accounting principles generally accepted in the United States of America and pursuant to the rules and regulations of the U.S. Securities and Exchange Commission (“SEC”) requires management to make estimates and assumptions that affect the reported amounts of assets and liabilities at the date of the consolidated financial statements and the reported amounts of revenues and expenses during the reporting period. Estimates are used for, but not limited to, the allowance for doubtful accounts, slow-moving inventory reserves, depreciation, warranty costs, assumptions made in valuing equity instruments issued for services or acquisitions and the fair values of intangibles and goodwill. Actual results could materially differ from the estimates and assumptions used in the preparation of the Company’s consolidated financial statements. Events subsequent to the balance sheet date have been evaluated for inclusion in the accompanying consolidated financial statements through the date of issuance. Revenue Recognition Revenues from the sale of the Company’s products are recognized when persuasive evidence of an arrangement exists, delivery has occurred (or services have been rendered), the price is fixed or determinable, and collectability is reasonably assured. The Company generally ships products F.O.B. shipping point. There is no conditional evaluation on any product sold and recognized as revenue. Amounts billed in excess of revenue recognized are recorded as deferred revenue on the balance sheet. There is no right of return provided for distributors or customers.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the Company, the level of inventories maintained by the distributor, whether the Company has a pattern of granting concessions for the benefit of the distributor, and whether there are other conditions that may indicate that the sale to the distributor is not substantive. The Company currently recognizes revenue primarily on the sell-in method with the Company’s distributors. Revenue arrangements with multiple deliverables are divided into units of accounting if certain criteria are met, including whether the deliverable item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specific objective evidence (“VSOE”), when available, or an estimate of selling price when VSOE is not available for a given unit of accounting. Significant inputs for the estimates of the selling price of separate units of accounting include market and pricing trends and a customer’s geographic location. The Company accounts for training and installation, and service agreements and the collection, processing and testing of the umbilical cord blood and the storage as separate units of accounting. Service revenue generated from contracts for providing maintenance of equipment is amortized over the life of the agreement. Revenue generated from storage contracts is deferred and recorded ratably over the life of the agreement, up to 21 years. All other service revenue is recognized at the time the service is completed. For licensing agreements pursuant to which the Company receives up-front licensing fees for products or technologies that will be provided by the Company over the term of the arrangements, the Company defers the up-front fees and recognizes the fees as revenue on a straight-line method over the term of the respective license. For license agreements that require no continuing performance on the Company’s part, license fee revenue is recognized immediately upon grant of the license. Revenues are net of normal discounts. Shipping and handling fees billed to customers are included in net revenues, while the related costs are included in cost of revenues.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at may at times exceed amounts covered by insurance provided by the U.S. Federal Deposit Insurance Corporation. The Company has cash and cash equivalents of $247 and $707 at June 30, 2015 and 2014, respectively in India. The Company has not experienced any realized losses on the Company’s deposits of cash and cash equivalents. Foreign Currenc y Translation The Company’s reporting currency is the US dollar. The functional currency of the Company’s subsidiaries in India is the Indian rupee (INR). Assets and liabilities are translated into US dollars at period end exchange rates. Revenue and expenses are translated at average rates of exchange prevailing during the periods presented. Cash flows were also translated at average exchange rates for the period, therefore, amounts reported on the consolidated statement of cash flows did not necessarily agree with changes in the corresponding balances on the consolidated balance sheet. Equity accounts other than retained earnings are translated at the historic exchange rate on the date of investment. A translation loss of $63 and gain of $58 was recorded for the years ended June 30, 2015 and 2014, respectively, as a component of other comprehensive income. 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hree to ten years. Clinical protocols are not expected to provide economic benefit until they are introduced to the marketplace or licensed to an independent entity. Each period the Company evaluates the estimated remaining useful lives of purchased intangible assets and whether events or changes in circumstances warrant a revision to the remaining periods of amortization. The carrying amounts of these assets are periodically reviewed for impairment (at least annually) and whenever events or changes in circumstances indicate that the carrying value of these assets may not be recoverable. According to ASC 350, Intangibles-Goodwill and Other Fair Value of Financial Instruments The carrying values of cash and cash equivalents, accounts receivable, accounts payable and accrued liabilities, approximate fair value due to their short duration. As of June 30, 2015 and 2014, the Company had approximately $177 and $354 in cash equivalents classified as Level 1 assets, which are based on quoted market prices in active markets for identical assets. As of June 30, 2015 and 2014, the Company did not have any Level 2 or 3 financial instruments. Accounts Receivable and Allowance for Doubtful Accounts The Company’s receivables are recorded when billed and represent claims against third parties that will be settled in cash. The carrying value of the Company’s receivables, net of the allowance for doubtful accounts, represents their estimated net realizable value.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Inventories Inventories are stated at the lower of cost or market and include the cost of material, labor and manufacturing overhead. Cost is determined on the first-in, first-out basis. The Company provides inventory allowances to write down inventory to its estimated net realizable value when conditions indicate that the selling price could be less than cost due to physical deterioration, obsolescence, changes in price levels, or other causes, which it includes as a component of cost of revenues. Additionally, the Company provides valuation allowances for excess and slow-moving inventory on hand that are not expected to be sold to reduce the carrying amount of slow-moving inventory to its estimated net realizable value. The valuation allowances are based upon estimates about future demand from our customers and distributors and market conditions. Because some of the Company’s products are highly dependent on government and third-party funding, current customer use and validation, and completion of regulatory and field trials, there is a risk that we will forecast incorrectly and purchase or produce excess inventories. As a result, actual demand may differ from forecasts and the Company may be required to record additional inventory valuation allowances that could adversely impact our gross margins. Conversely, favorable changes in demand could result in higher gross margins when those products are sold. Equipment Equipment consisting of office furniture, computer, machinery and equipment is recorded at cost. Repairs and maintenance costs are expensed as incurred. Depreciation for office furniture, computer, machinery and equipment is computed under the straight-line method over the estimated useful lives. Leasehold improvements are depreciated under the straight line method over their estimated useful lives or the remaining lease period, whichever is shorter. Warranty The Company provides for the estimated cost of product warranties at the time revenue is recognized. The Company’s warranty obligation is calculated based on estimated product failure rates, material usage and estimated service delivery costs incurred in correcting a product failure. Stock-Based Compensation The Company has three stock-based compensation plans, which are described more fully in Note 6.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ed to the expected term of the options. Expected Dividend – The Company has not declared dividends and does not anticipate declaring any dividends in the foreseeable future. Therefore, the Company uses a zero value for the expected dividend value factor to determine the fair value of options granted. Risk-Free Interest Rate – The Company bases the risk-free interest rate used in the valuation method on the implied yield currently available on U.S. Treasury zero-coupon issues with the same or substantially equivalent remaining term. Estimated Forfeitures – When estimating forfeitures, the Company considers voluntary and involuntary termination behavior as well as analysis of actual option forfeitures. Research and Development Research and development costs, consisting of salaries and benefits, costs of clinical trials, costs of disposables, facility costs, contracted services and stock-based compensation from the engineering, regulatory, scientific and clinical affairs departments, that are useful in developing and clinically testing new products, services, processes or techniques, as well as expenses for activities that may significantly improve existing products or processes are expensed as incurred. Costs to acquire technologies that are utilized in research and development and that have no future benefit are expensed when incurred. Acquired In-Process Research and Development Acquired in-process research and development (“clinical protocols”)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 useful life of the intangible asset, generally determined by the period in which the substantial majority of the cash flows are expected to be generated, and begin amortization. The Company tests clinical protocols for impairment at least annually, or more frequently if impairment indicators exist, by first assessing qualitative factors to determine whether it is more likely than not that the fair value of the clinical protocols intangible asset is less than its carrying amount. If the Company concludes it is more likely than not that the fair value is less than the carrying amount, a quantitative test that compares the fair value of the clinical protocol intangible asset with its carrying value is performed. If the fair value is less than the carrying amount, an impairment loss is recognized in operating results. The Company conducted the fiscal 2015 annual impairment assessment as of April 1, 2015. As the fair value exceeded book value, the Company concluded there was no impairment of the subject clinical protocol. Patent Costs The costs incurred in connection with patent applications, in defending and maintaining intellectual property rights and litigation proceedings are expensed as incurred. 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 experienced significant credit related losses. Segment Reporting The Company has one reportable business segment: the research, development, and commercialization of autologous cell-based therapeutics for use in regenerative medicine. Income Taxes The tax years 1995-2014 remain open to examination by the major taxing jurisdictions to which the Company is subject; however, there is no current examination. The Company’s policy is to recognize interest and penalties related to the underpayment of income taxes as a component of income tax expense. To date, there have been no interest or penalties charged to the Company in relation to the underpayment of income taxes. There were no unrecognized tax benefits during the periods presented.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to be realized. The Company evaluates the need to retain all or a portion of the valuation allowance on recorded deferred tax assets. When a change in the tax rate or tax law has an impact on deferred taxes, the Company applies the change based on the years in which the temporary differences are expected to reverse. As the Company operates in more than one state, changes in the state apportionment factors, based on operational results, may affect future effective tax rates and the value of recorded deferred tax assets and liabilities. The Company records a change in tax rates in the consolidated financial statements in the period of enactment.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June 30,: 2015 2014 Warrants 5,052,400 5,113,420 Stock options 2,952,062 1,253,035 Restricted stock awards 1,461,784 818,797 Total 9,466,246 7,185,252 Recently Adopted Accounting Pronouncements In July 2013, the Financial Accounting Standards Board (“FASB”) issued an Accounting Standards Update, ASU 2013-11, “ Presentation of an Unrecognized Tax Benefit When a Net Operating Loss Carryforward, a Similar Tax Loss, or a Tax Credit Carryforward Exists In March 2013, the FASB issued ASU 2013-05, “ Foreign Currency Matters Recently Issued Accounting Pronouncements In July 2015, the FASB issued ASU No. 2015-11, “ Inventory: Simplifying the Measurement of Inventory In April 2015, the FASB issued ASU 2015-03, " Interest -Imputation of Interest (Subtopic 835-30): Simplifying the Presentation of Debt Issuance Costs In August 2014, the FASB issued ASU 2014-15, “ Disclosure of Uncertainties about an Entity’s Ability to Continue as a Going Concern and to provide related footnote disclosures. For all entities, the ASU is effective for annual periods ending after December 15, 2016 and interim periods within annual periods beginning after December 15, 2016. Early adoption is permitted. The Company is currently assessing the potential impact, if any, the adoption of ASU 2014-15 may have on its condensed consolidated financial statements. In June 2014, FASB issued ASU No. 2014-12, “ Compensation - Stock Compensation (Topic 718);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this ASU to determine if there will be any impact on its results of operations, cash flows or financial condition. In May 2014, the FASB issued ASU 2014-09, “ Revenue from Contracts with Customers</t>
  </si>
  <si>
    <t>Note 2 - Acquisition of Totipotent RX</t>
  </si>
  <si>
    <t>Business Combination Disclosure [Text Block]</t>
  </si>
  <si>
    <t xml:space="preserve">2. Acquisition of Totipotent RX On February 18, 2014, the Company consummated the acquisition of TotipotentRX by merger pursuant to the Agreement and Plan of Merger and Reorganization (Merger Agreement). TotipotentRX was a privately held biomedical technology company specializing in human clinical trials in the field of regenerative medicine and a provider of cell-based therapies to the Fortis Healthcare System. TotipotentRX had two wholly-owned subsidiaries, TotipotentRX Cell Therapy Pvt. Ltd. (TotiRX India) and TotipotentSC Product Pvt. Ltd. (TotiSC India). The two subsidiaries are located in Gurgaon, a suburb of New Delhi, India. The Company believes that TotipotentRX has the depth of clinical, scientific and biological experience necessary to fully develop and effectively navigate the evolving regulatory pathways necessary to commercialize approved blockbuster cell therapies. The acquisition was accounted for under the acquisition method of accounting for business combinations in accordance with FASB ASC 805, Business Combinations Pursuant to the Merger Agreement, TotipotentRX shareholders were issued in the aggregate 12,490,841 shares of the Company’s common stock, or 38% of the then outstanding common stock of the combined company, in exchange for all the TotipotentRX common stock outstanding and the Company assumed warrants of TotipotentRX representing the right to purchase approximately 61,020 shares of the Company’s common stock. All outstanding stock options to purchase shares of the TotipotentRX common stock were exercised or cancelled. Allocation of Consideration Transferred to Net Assets Acquired The following represents the consideration transferred to acquire TotipotentRX and its determination of the fair value of identifiable assets acquired and liabilities assumed at the acquisition date. The Company issued 12,490,841 shares of its common stock that had a total fair value of $27,105 based on the closing market price on February 18, 2014, the acquisition date. The Company also assumed 2,004 TotipotentRX warrants, issuing 61,020 warrants to replace them. The warrants, which are convertible into 61,020 shares of common stock, had a total fair value of $52. We also assumed $130 for the settlement of existing receivables and payables between the parties pre-merger. Property and equipment was stated at its historical cost basis, less accumulated depreciation, until its appropriate fair value was determined in the second quarter of fiscal 2015. The Company acquired $232 gross contractual amounts receivable. The difference between the gross contractual amount and the fair value of receivables is the best estimate of the contractual cash flows not expected to be collected. Certain adjustments related to TotipotentRX’s opening balance sheet were finalized during the second quarter of fiscal 2015. As a result, the carrying amount of equipment acquired in the acquisition was increased by $59, with a corresponding decrease to goodwill. Purchase Price: ThermoGenesis common shares and warrants $ 27,287 Fair value of assets acquired: Cash $ 351 Receivables 171 Inventories 191 Clinical protocols 19,870 Other intangible assets 2,187 Property and equipment 384 Other assets 132 Total assets 23,286 Fair value of liabilities assumed: Accounts payable 514 Related party notes payable 337 Deferred tax liability 8,048 Other liabilities 295 Total liabilities 9,194 Net assets acquired 14,092 Goodwill $ 13,195 Supplemental Pro Forma Data The Company used the acquisition method of accounting to account for the Totipotent RX acquisition and, accordingly, the results of TotipotentRX are included in the Company’s consolidated financial statements for the period subsequent to the date of acquisition. The following unaudited supplemental pro forma data for the year ended June 30, 2014 present consolidated information as if the acquisition had been completed on July 1, 2013. The pro forma results were calculated by combining the results of ThermoGenesis Corp with the stand-alone results of Totipotent RX for the pre-acquisition periods: Year Ended June 30, 2014 Net revenues $ 16,619 Net loss $ (7,922 ) The unaudited pro forma financial information is based on the allocation of consideration transferred to net assets acquired and reflects certain adjustments related to the acquisition. Such adjustments include the incremental amortization expense in connection with recording acquired identifiable intangible assets at fair value, the incremental payroll expense associated with the new executive salaries resulting from the merger, and the elimination of the impact of historical transactions between ThermoGenesis and TotipotentRX that would have been treated as intercompany transactions had the companies been consolidated. The unaudited pro forma financial information also excludes certain non-recurring expenses directly attributable to the merger in the amount of $1,958 for the year ended June 30, 2014. Repayment of Related Party Notes Payable As of February 18, 2014, TotipotentRX owed $337 to two of its officers who have since joined the Company. In the Merger Agreement, Cesca agreed to pay off the notes payable at closing as follows: $75 cash to each officer for a total of $150 and the remainder in shares of common stock. Approximately 82,000 shares of common stock were issued to satisfy the remainder of the debt. </t>
  </si>
  <si>
    <t>Note 3 - Intangible Assets</t>
  </si>
  <si>
    <t>Intangible Assets Disclosure [Text Block]</t>
  </si>
  <si>
    <t xml:space="preserve">3. Intangible Assets Intangible assets consist of the following based on the Company’s determination of the fair value of identifiable assets acquired (see footnote 2): June 30, 2015 Weighted Average Amortization Period Gross Carrying Amount Accumulated Amortization Net Trade names 7 $ 30 $ 6 $ 24 Licenses 7 490 96 394 Customer relationships 3 449 206 243 Device registration 7 92 20 72 Covenants not to compete 5 955 263 692 Amortizable intangible assets 2,016 591 1,425 Clinical protocols 19,870 -- 19,870 Total $ 21,886 $ 591 $ 21,295 June 30, 2014 Weighted Average Amortization Period Gross Carrying Amount Accumulated Amortization Net Trade names 7 $ 32 $ 2 $ 30 Licenses 7 550 29 521 Customer relationships 3 477 59 418 Device registration 7 218 12 206 Covenants not to compete 5 955 72 883 Amortizable intangible assets 2,232 174 2,058 Clinical protocols 19,870 -- 19,870 Total $ 22,102 $ 174 $ 21,928 The change in the gross carrying amount is due to foreign currency exchange fluctuations and a $117 impairment in the third quarter of fiscal 2015, of the device registration and licenses intangible assets due to discontinuing a cord-blood product. Amortization of intangible assets was $458 and $174 for the years ended June 30, 2015 and 2014. Clinical protocols have not yet been introduced to the market place and are therefore not yet subject to amortization. The Company’s estimated future amortization expense for subsequent years ended June 30, as follows: Year Ended June 30, 2016 $ 448 2017 367 2018 273 2019 201 2020 83 Thereafter 53 Total $ 1,425 </t>
  </si>
  <si>
    <t>Note 4 - Equipment</t>
  </si>
  <si>
    <t>Property, Plant and Equipment Disclosure [Text Block]</t>
  </si>
  <si>
    <t>4. Equipment Equipment consisted of the following at June 30: 2015 2014 Estimated Useful Life (in Years) Machinery and equipment $ 5,895 $ 4,746 2.5 - 10 Computer and software 897 775 2 - 5 Office equipment 741 616 5 - 10 Leasehold improvements 339 260 Shorter of 5 years or lease term 7,872 6,397 Less accumulated depreciation and amortization (4,935 ) (4,099 ) $ 2,937 $ 2,298 Depreciation and amortization expense for the years ended June 30, 2015 and 2014 was $850 and $788, respectively.</t>
  </si>
  <si>
    <t>Note 5 - Commitments and Contingencies</t>
  </si>
  <si>
    <t>Commitments and Contingencies Disclosure [Text Block]</t>
  </si>
  <si>
    <t xml:space="preserve">5. Commitments and Contingencies Operating Leases The Company leases the Rancho Cordova, Emeryville and Gurgaon, India facilities pursuant to operating leases, which contain scheduled rent increases. The leases expire in May 2019, April 2020 and March 2018, respectively. The Company recognizes rent expense on a straight-line basis over the term of the facility lease. The annual future minimum lease payments for the Company’s non-cancelable operating leases are as follows: 2016 501 2017 541 2018 665 2019 629 2020 315 Total $ 2,651 Rent expense was $652 and $496 for the years ended June 30, 2015 and 2014, respectively. Financial Covenants On December 31, 2013, the Company entered into a Sale and Purchase Agreement with Cord Blood Registry (“CBR”) in which the Company will supply CBR with the AXP cord blood processing system and disposables. The term of the agreement is for 5 years with automatic two-year renewal options unless CBR provides a 6 month notice of non-renewal. Effective December 31, 2013, the Company entered into the Fourth Amended and Restated Technology License and Escrow Agreement to delete or reduce the financial covenants that the Company must meet in order to avoid an event of default to one financial covenant, to maintain a balance of cash and short-term investments net of debt or borrowed funds of not less than $2,000 at any month end. Employee Agreements As of June 30, 2015, the Company had employment agreements in place with three of its key executives. The agreements provide, among other things, for the payment of eighteen to twenty-four months of severance compensation for termination under certain circumstances. With respect to these agreements at June 30, 2015, potential severance amounted to $1,900. Contingencies Effective June 1, 2015, the Company, Harvest Technologies Corp. (Harvest) and Celling signed an agreement settling the complaint Harvest filed on October 24, 2012, against the Company and the counter complaint the Company and Celling asserted against Harvest. In the settlement agreement, the Company agreed to an immaterial settlement payment which was accrued during the quarter ended March 31, 2015. The Company and Celling also agreed not to make, sell, import or license the Res-Q product in the United States after May 31, 2016. In the normal course of operations, the Company may have disagreements or disputes with customers, employees or vendors. Such potential disputes are seen by management as a normal part of business. As of June 30, 2015, management believes any liability that may ultimately result from the resolution of these matters will not have a material adverse effect on the Company’s consolidated financial position, operating results or cash flows. Warranty The Company offers a warranty on all of the Company’s non-disposable products of one to two years. The Company warrants disposable products through their expiration date. The Company periodically assesses the adequacy of the Company’s recorded warranty liabilities and adjusts the amounts as necessary. Changes in the Company’s product liability which is included in other current liabilities during the period are as follows: For years ended June 30, 2015 2014 Beginning balance $ 498 $ 489 Warranties issued during the period 258 172 Settlements made during the period (168 ) (104 ) Changes in liability for pre-existing warranties during the period 39 (59 ) Ending balance $ 627 $ 498 </t>
  </si>
  <si>
    <t>Note 6 - Stockholders' Equity</t>
  </si>
  <si>
    <t>Disclosure of Compensation Related Costs, Share-based Payments [Text Block]</t>
  </si>
  <si>
    <t>6. Stockholders’ Equity Common Stock On June 18, 2014, the Company completed a public offering of 7,530,000 shares of common stock at $1.50 per share, together with warrants to purchase up to an aggregate of 2,259,000 shares of common stock. The warrants may be exercised by the holders at a price of $1.55 per share immediately thru June 18, 2019. Net proceeds after expenses from the offering were approximately $10.1 million after underwriting discount and estimated offering expenses. On January 30, 2014, the Company completed a private placement of the sale of 3,336,800 shares of the Company’s common stock at $2.00 per share, together with warrants to purchase up to an aggregate of 1,668,400 shares of common stock. The warrants may be exercised by the holders at a price of $2.81 per share starting July 30, 2014 continuing through January 29, 2019. Net proceeds after expenses from the offering were approximately $5.9 million. Warrants A summary of warrant activity is as follows: 2015 2014 Number of Shares Weighted-Average Exercise Price Per Share Number of Shares Weighted-Average Exercise Price Per Share Beginning balance 5,113,420 $ 2.21 1,125,000 $ 2.64 Warrants granted -- -- 3,988,420 $ 2.09 Warrants expired (61,020 ) $ 2.15 -- -- Outstanding at June 30 5,052,400 $ 2.21 5,113,420 $ 2.21 Exercisable at June 30 5,052,400 $ 2.21 3,445,020 $ 1.92 Stock Options The 2012 Independent Director Plan (“2012 Plan”) permits the grant of stock or options to independent directors. A total of 500,000 shares were approved by the stockholders for issuance under the 2012 Plan. Options are granted at prices that are equal to 100% of the fair market value on the date of grant, and expire over a term not to exceed ten years. Options generally vest in monthly increments over one year, unless otherwise determined by the Board of Directors. As of June 30, 2015, there were 180,696 shares available for issuance. The 2006 Equity Incentive Plan (“2006 Plan”) permits the grant of options, restricted stock, stock bonuses and stock appreciation rights to employees, directors and consultants. Under the 2006 Plan, the number of shares of common stock equal to 6% of the number of outstanding shares of the Company are authorized to be issued. The number of shares available to grant for awards adjusts at the beginning of each fiscal year if additional options to purchase shares of common stock were issued in the preceding fiscal year. As of June 30, 2015, there have been 5,223,074 shares approved under the 2006 Plan for issuance and 109,934 available for issuance. Stock Options (Continued) The 2002 Independent Directors Equity Incentive Plan (“2002 Plan”) permits the grant of stock or options to independent directors. A total of 87,500 shares were approved by the stockholders for issuance under the 2002 Plan. Options are granted at prices which are equal to 100% of the fair market value on the date of grant, and expire over a term not to exceed ten years. Options generally vest immediately, unless otherwise determined by the Board of Directors. The 2002 Plan, but not the options granted, expired in January 2012. Upon the appointment as Chief Executive Officer in June 2015, in accordance with his employment agreement, the Company’s CEO received restricted stock units representing 1,000,000 shares of restricted common stock vesting in four equal installments based upon a combination of time and milestone based targets and a seven year option to acquire 1,000,000 shares of common stock, 25% of which vested immediately with the balance vesting in equal monthly installments during the following 24 months. Upon the separation with the Company’s Chief Executive Officer in October 2014, in accordance with his employment agreement, all outstanding options and restricted stock awards which would have otherwise vested by July 31, 2015, immediately vested. As a result, the Company recognized $158 of stock compensation expense in general and administrative during the year ended June 30, 2015 as the vesting accelerated on 166,667 options and 70,000 restricted stock awards. The Company issues new shares of common stock upon exercise of stock options. The following is a summary of option activity for the Company’s stock option plans: Number of Shares Weighted- Average Exercise Price Weighted- Average Remaining Contractual Life Aggregate Intrinsic Value Outstanding at June 30, 2014 1,253,035 $ 2.08 Granted 2,369,250 $ 1.08 Forfeited/cancelled (394,473 ) $ 1.44 Expired (275,750 ) $ 3.00 Exercised -- -- Outstanding at June 30, 2015 2,952,062 $ 1.28 5.3 $ 18 Vested and Expected to Vest at June 30, 2015 2,454,167 $ 1.27 5.1 $ 15 Exercisable at June 30, 2015 1,167,929 $ 1.40 4.0 $ 5 The aggregate intrinsic value is calculated as the difference between the exercise price of the underlying awards and the quoted price of the Company's common stock. There were no options that were exercised during the year ended June 30, 2015. During the year ended June 30, 2014, the aggregate intrinsic value of options exercised under the Company's stock option plans was $4 determined as of the date of option exercise. Non-vested stock option activity for the year ended June 30, 2015, is as follows: Non-vested Stock Options Weighted-Average Grant Date Fair Value Outstanding at June 30, 2014 638,739 $ 1.02 Granted 2,369,250 $ 0.62 Vested (896,883 ) $ 0.71 Forfeited (326,973 ) $ 0.69 Outstanding at June 30, 2015 1,784,133 $ 0.61 The fair value of the Company’s stock options granted for the years ended June 30, 2015 and 2014 was estimated using the following weighted-average assumptions: 2015 2014 Expected life (years) 5 4 Risk-free interest rate 1.5 % 1.1 % Expected volatility 75 % 75 % Dividend yield 0 % 0 % The weighted average grant date fair value of options granted during the years ended June 30, 2015 and 2014 was $0.62 and $1.15, respectively. At June 30, 2015, the total compensation cost related to options granted under the Company's stock option plans but not yet recognized was $628. This cost will be amortized on a straight-line basis over a weighted-average period of approximately two years and will be adjusted for subsequent changes in estimated forfeitures. The total fair value of options vested during the years ended June 30, 2015 and 2014 was $678 and $309. Common Stock Restricted Awards For the year ended June 30, 2014, the Company’s Compensation Committee granted 692,968 shares of restricted common stock to director level and executive members of management, vesting in three equal installments on the first, second and third anniversary of the grant date. The following is a summary of restricted stock activity: 2015 2014 Number of Shares Weighted-Average Grant Date Fair Value Number of Shares Weighted-Average Grant Date Fair Value Balance at June 30 803,799 $ 1.90 390,003 $ 1.81 Granted 1,097,000 $ 0.83 692,968 $ 1.95 Vested (376,558 ) $ 1.82 (191,672 ) $ 1.86 Forfeited (72,457 ) $ 1.77 (87,500 ) $ 2.00 Outstanding at June 30 1,451,784 $ 1.12 803,799 $ 1.90 In connection with the vesting of the restricted stock awards, the election was made by some of the employees to satisfy the applicable federal income tax withholding obligation by a net share settlement, pursuant to which the Company withheld 121,958 and 57,680 shares for the years ended June 30, 2015 and 2014, respectively and used the deemed proceeds from those shares to pay the income tax withholding. The net share settlement is deemed to be a repurchase by the Company of its common stock. As of June 30, 2015, the Company had $1,066 in total unrecognized compensation expense related to the Company’s restricted stock awards, which will be recognized over a weighted average period of approximately one year.</t>
  </si>
  <si>
    <t>Note 7 - Concentrations</t>
  </si>
  <si>
    <t>Concentration Risk Disclosure [Text Block]</t>
  </si>
  <si>
    <t xml:space="preserve">7 . Concentrations At June 30, 2015, the Company had four distributors that individually accounted for 28%, 14%, 12% and 10% of accounts receivable. At June 30, 2014, the Company had four distributors that individually accounted for 16%, 16%, 14% and 10% of accounts receivable. Revenues from a customer totaled $2,549 or 16% and $1,849 or 12% for the years ended June 30, 2015 and 2014, respectively. Revenues from one distributor totaled $2,358 or 15% and $2,102 or 13% of net revenues for the years ended June 30, 2015 and 2014, respectively. Revenues from another distributor totaled $2,303 or 14% and $2,288 or 14% of net revenues for the years ended June 30, 2015 and 2014, respectively. The following represents the Company’s revenues by product platform for the years ended June 30: 2015 2014 AXP $ 6,612 $ 6,143 BioArchive 4,241 4,776 Manual Disposables 1,810 1,706 Bone Marrow 2,621 2,542 Other 758 820 $ 16,042 $ 15,987 The Company had sales to customers as follows for the years ended June 30: 2015 2014 United States $ 8,428 $ 6,909 China 2,500 3,169 Asia - other 1,955 1,864 Europe 2,147 3,072 South America 730 771 Other 282 202 $ 16,042 $ 15,987 The Company attributes revenue to different geographic areas based on where items are shipped or services are performed. Three suppliers accounted for approximately 75% of total inventory purchases during the year ended June 30, 2015 and two suppliers accounted for approximately 72% of total inventory purchases during the year ended June 30, 2014. The Company has a contract manufacturer in Costa Rica that produces certain disposables. The Company provides AXP equipment to its distributor in China for use by end-user customers. The Company’s equipment, net of accumulated depreciation, is summarized below by geographic area: June 30, 2015 June 30, 2014 United States $ 1,409 $ 687 China 524 620 Costa Rica 594 567 India 296 251 All other countries 114 173 Total equipment, net $ 2,937 $ 2,298 </t>
  </si>
  <si>
    <t>Note 8 - Income Taxes</t>
  </si>
  <si>
    <t>Income Tax Disclosure [Text Block]</t>
  </si>
  <si>
    <t>8. Income Taxes Loss before income tax benefits was comprised of $14,041 from US and $811 from foreign jurisdictions in 2015 and $8,719 from US and $315 from foreign jurisdictions in 2014. The reconciliation of federal income tax attributable to operations computed at the federal statutory tax rate of 34% to income tax expense (benefit) is as follows for the years ended June 30: 2015 2014 Statutory federal income tax benefit $ (5,046 ) $ (3,072 ) Unbenefited net operating losses and credits 5,091 2,163 State and local taxes (649 ) (326 ) Merger costs -- 757 Expiration of CA NOLs 616 -- Other (12 ) 75 Total income tax benefit $ -- $ (403 ) A deferred income tax expense of $0 was recorded for the year ended June 30, 2015. No tax benefit has been recorded through June 30, 2015 because of the net operating losses incurred and a full valuation allowance has been provided. A valuation allowance is provided when it is more likely than not that some portion of the deferred tax assets will not be realized. At June 30, 2015, the Company had net operating loss carryforwards for federal and state income tax purposes of $101,649 and $60,885 respectively that are available to offset future income. The federal and state loss carryforwards expire in various years between 2016 and 2035. At June 30, 2015, the Company has research and experimentation credit carryforwards of $1,273 for federal tax purposes that expire in various years between 2019 and 2035, and $1,363 for state income tax purposes that do not have an expiration date. Significant components of the Company’s deferred tax assets and liabilities for federal and state income taxes are as follows: June 30, 2015 June 30, 2014 Deferred tax assets: Net operating loss carryforwards $ 38,317 $ 34,154 Income tax credit carryforwards 2,143 1,995 Depreciation and amortization -- -- Stock compensation 916 -- Other 1,479 1,750 Valuation allowance (42,408 ) (37,317 ) Total deferred taxes $ 447 $ 582 Deferred tax liabilities Depreciation and amortization (8,088 ) (8,223 ) Net deferred taxes and liabilities $ (7,641 ) $ (7,641 ) The valuation allowance increased by $5,091 in 2015. As of June 30, 2015, the Company has a benefit of $1,804 related to stock option deductions, which will be credited to paid-in capital when realized. Because of the “change of ownership” provisions of the Tax Reform Act of 1986, a portion of the Company’s federal net operating loss and credit carryovers may be subject to an annual limitation regarding their utilization against taxable income in future periods.</t>
  </si>
  <si>
    <t>Note 9 - Employee Retirement Plan</t>
  </si>
  <si>
    <t>Pension and Other Postretirement Benefits Disclosure [Text Block]</t>
  </si>
  <si>
    <t>9 . Employee Retirement Plan The Company sponsors an Employee Retirement Plan, generally available to all employees, in accordance with Section 401(k) of the Internal Revenue Code. Employees may elect to contribute up to the Internal Revenue Service annual contribution limit. Under this Plan, at the discretion of the Board of Directors, the Company may match a portion of the employees’ contributions. The Company made no discretionary or matching contributions to the Plan for the years ended June 30, 2015 and 2014.</t>
  </si>
  <si>
    <t>Note 10 - Subsequent Event</t>
  </si>
  <si>
    <t>Subsequent Events [Text Block]</t>
  </si>
  <si>
    <t>10. Subsequent Events On August 31, 2015, the Company sold senior secured convertible debentures of $15,000 (“Debentures”), Series A warrants to purchase up to 22,058,823 shares of the Company’s common stock at an exercise price equal to $0.68 per share for a period of five and one-half years (“Series A warrants”) and Series B warrants to purchase up to 12,132,353 shares of the Company’s common stock at an exercise price equal to $0.68 per share for a period of eighteen months (“Series B warrants”). At the initial closing on August 31, 2015, the Company received gross proceeds of $5,500. The remaining $9,500 of gross proceeds will be deposited in our deposit control account and released after receiving (i) stockholder approval of certain share issuances relating to the financing to meet Nasdaq listing requirements, (ii) stockholder approval of an amendment to the Company’s certificate of incorporation increasing its authorized number of shares of common stock to 350,000,000 and (iii) approval from California Institute for Regenerative Medicine (“CIRM”) of a grant in the amount of $10,000, for the U.S. pivotal clinical trial in critical limb ischemia. The debentures bear no interest, may be convertible into shares of the Company’s common stock at a conversion price of $0.68 per share and are secured by all of the Company’s assets. The Series A and B warrants are subject to vesting based upon the amount of funds actually received by the Company in the sale of the senior secured convertible debentures and are exercisable upon the earlier of the approval of the transaction by the Company’s stockholders and the 6 month anniversary of the issuance date. Following shareholder approval, the Series B warrants may be exercised on a cashless basis at market price at the time of exercise if it is lower than the conversion price subject to a floor of $0.10 per share. In September 2015, the Company effected a strategic reorganization which resulted in the elimination of approximately 15 positions. Non-recurring severance costs of approximately $245 are expected to be recorded in the first quarter of fiscal 2016.</t>
  </si>
  <si>
    <t>Significant Accounting Policies (Policies)</t>
  </si>
  <si>
    <t>Accounting Policies [Abstract]</t>
  </si>
  <si>
    <t>Basis of Accounting, Policy [Policy Text Block]</t>
  </si>
  <si>
    <t>Organization and Basis of Presentation Cesca Therapeutics Inc. (Cesca, the Company) is focused on the research, development, and commercialization of autologous cell-based therapeutics for use in regenerative medicine. Cesca is a leader in developing and manufacturing automated blood and bone marrow processing systems that enable the separation, processing and preservation of cell and tissue therapy products. During the quarter ended March 31, 2014, Cesca Therapeutics Inc. was formed by the merger of ThermoGenesis Corp. and TotipotentRX. See footnote 2 for details of the transaction.</t>
  </si>
  <si>
    <t>Liquidity [Policy Text Block]</t>
  </si>
  <si>
    <t xml:space="preserve">Liquidity At June 30, 2015, the Company had cash and cash equivalents of $3,357 and working capital of $5,305. This compares to cash and cash equivalent of $14,811 and working capital of $18,947 at June 30, 2014. The Company has primarily financed operations through private and public placement of equity securities. Based on the initial $5,500 financing that the Company received in August 2015, its cash balance, historical trends, the restructuring that occurred in September 2015, expected outflows for the Company’s clinical trial programs and projections for revenues, the Company believes its current funds are sufficient to provide for its projected needs to maintain operations and working capital requirements for at least the next 12 months. The Company is dependent on receiving the $9,500 in funds from the second closing of the August financing in order to initiate the CLIRST III pivotal trial. If the Company does not receive the $9,500 from the second closing, the Company will need additional funding to initiate the CLIRST III pivotal trial and if the Company is unable to generate sufficient revenue or obtain additonal funds for its working capital needs, the Company may have to further scale-back operations.The Company’s ability to fund its longer-term cash needs is subject to various risks, many of which are beyond it’s control. Should the Company require additional funding, the Company may need to raise the required additional funds through bank borrowings or public or private sales of debt or equity securities. </t>
  </si>
  <si>
    <t>Consolidation, Policy [Policy Text Block]</t>
  </si>
  <si>
    <t>Principles of Consolidation The consolidated financial statements include the accounts of Cesca Therapeutics Inc., and the Company’s wholly-owned subsidiaries, TotipotentRX Cell Therapy, Pvt. Ltd. and TotipotentSC Scientific Product Pvt. Ltd. All significant intercompany accounts and transactions have been eliminated upon consolidation.</t>
  </si>
  <si>
    <t>Use of Estimates, Policy [Policy Text Block]</t>
  </si>
  <si>
    <t>Use of Estimates Preparation of financial statements in conformity with accounting principles generally accepted in the United States of America and pursuant to the rules and regulations of the U.S. Securities and Exchange Commission (“SEC”) requires management to make estimates and assumptions that affect the reported amounts of assets and liabilities at the date of the consolidated financial statements and the reported amounts of revenues and expenses during the reporting period. Estimates are used for, but not limited to, the allowance for doubtful accounts, slow-moving inventory reserves, depreciation, warranty costs, assumptions made in valuing equity instruments issued for services or acquisitions and the fair values of intangibles and goodwill. Actual results could materially differ from the estimates and assumptions used in the preparation of the Company’s consolidated financial statements. Events subsequent to the balance sheet date have been evaluated for inclusion in the accompanying consolidated financial statements through the date of issuance.</t>
  </si>
  <si>
    <t>Revenue Recognition, Policy [Policy Text Block]</t>
  </si>
  <si>
    <t>Revenue Recognition Revenues from the sale of the Company’s products are recognized when persuasive evidence of an arrangement exists, delivery has occurred (or services have been rendered), the price is fixed or determinable, and collectability is reasonably assured. The Company generally ships products F.O.B. shipping point. There is no conditional evaluation on any product sold and recognized as revenue. Amounts billed in excess of revenue recognized are recorded as deferred revenue on the balance sheet. There is no right of return provided for distributors or customers.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the Company, the level of inventories maintained by the distributor, whether the Company has a pattern of granting concessions for the benefit of the distributor, and whether there are other conditions that may indicate that the sale to the distributor is not substantive. The Company currently recognizes revenue primarily on the sell-in method with the Company’s distributors. Revenue arrangements with multiple deliverables are divided into units of accounting if certain criteria are met, including whether the deliverable item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specific objective evidence (“VSOE”), when available, or an estimate of selling price when VSOE is not available for a given unit of accounting. Significant inputs for the estimates of the selling price of separate units of accounting include market and pricing trends and a customer’s geographic location. The Company accounts for training and installation, and service agreements and the collection, processing and testing of the umbilical cord blood and the storage as separate units of accounting. Service revenue generated from contracts for providing maintenance of equipment is amortized over the life of the agreement. Revenue generated from storage contracts is deferred and recorded ratably over the life of the agreement, up to 21 years. All other service revenue is recognized at the time the service is completed. For licensing agreements pursuant to which the Company receives up-front licensing fees for products or technologies that will be provided by the Company over the term of the arrangements, the Company defers the up-front fees and recognizes the fees as revenue on a straight-line method over the term of the respective license. For license agreements that require no continuing performance on the Company’s part, license fee revenue is recognized immediately upon grant of the license. Revenues are net of normal discounts. Shipping and handling fees billed to customers are included in net revenues, while the related costs are included in cost of revenues.</t>
  </si>
  <si>
    <t>Cash and Cash Equivalents, Policy [Policy Text Block]</t>
  </si>
  <si>
    <t xml:space="preserve">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at may at times exceed amounts covered by insurance provided by the U.S. Federal Deposit Insurance Corporation. The Company has cash and cash equivalents of $247 and $707 at June 30, 2015 and 2014, respectively in India. The Company has not experienced any realized losses on the Company’s deposits of cash and cash equivalents. </t>
  </si>
  <si>
    <t>Foreign Currency Transactions and Translations Policy [Policy Text Block]</t>
  </si>
  <si>
    <t>Foreign Currenc y Translation The Company’s reporting currency is the US dollar. The functional currency of the Company’s subsidiaries in India is the Indian rupee (INR). Assets and liabilities are translated into US dollars at period end exchange rates. Revenue and expenses are translated at average rates of exchange prevailing during the periods presented. Cash flows were also translated at average exchange rates for the period, therefore, amounts reported on the consolidated statement of cash flows did not necessarily agree with changes in the corresponding balances on the consolidated balance sheet. Equity accounts other than retained earnings are translated at the historic exchange rate on the date of investment. A translation loss of $63 and gain of $58 was recorded for the years ended June 30, 2015 and 2014, respectively, as a component of other comprehensive income.</t>
  </si>
  <si>
    <t>Goodwill and Intangible Assets, Goodwill, Policy [Policy Text Block]</t>
  </si>
  <si>
    <t>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hree to ten years. Clinical protocols are not expected to provide economic benefit until they are introduced to the marketplace or licensed to an independent entity. Each period the Company evaluates the estimated remaining useful lives of purchased intangible assets and whether events or changes in circumstances warrant a revision to the remaining periods of amortization. The carrying amounts of these assets are periodically reviewed for impairment (at least annually) and whenever events or changes in circumstances indicate that the carrying value of these assets may not be recoverable. According to ASC 350, Intangibles-Goodwill and Other</t>
  </si>
  <si>
    <t>Fair Value of Financial Instruments, Policy [Policy Text Block]</t>
  </si>
  <si>
    <t>Fair Value of Financial Instruments The carrying values of cash and cash equivalents, accounts receivable, accounts payable and accrued liabilities, approximate fair value due to their short duration. As of June 30, 2015 and 2014, the Company had approximately $177 and $354 in cash equivalents classified as Level 1 assets, which are based on quoted market prices in active markets for identical assets. As of June 30, 2015 and 2014, the Company did not have any Level 2 or 3 financial instruments.</t>
  </si>
  <si>
    <t>Receivables, Policy [Policy Text Block]</t>
  </si>
  <si>
    <t>Accounts Receivable and Allowance for Doubtful Accounts The Company’s receivables are recorded when billed and represent claims against third parties that will be settled in cash. The carrying value of the Company’s receivables, net of the allowance for doubtful accounts, represents their estimated net realizable value.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t>
  </si>
  <si>
    <t>Inventory, Policy [Policy Text Block]</t>
  </si>
  <si>
    <t xml:space="preserve">Inventories Inventories are stated at the lower of cost or market and include the cost of material, labor and manufacturing overhead. Cost is determined on the first-in, first-out basis. The Company provides inventory allowances to write down inventory to its estimated net realizable value when conditions indicate that the selling price could be less than cost due to physical deterioration, obsolescence, changes in price levels, or other causes, which it includes as a component of cost of revenues. Additionally, the Company provides valuation allowances for excess and slow-moving inventory on hand that are not expected to be sold to reduce the carrying amount of slow-moving inventory to its estimated net realizable value. The valuation allowances are based upon estimates about future demand from our customers and distributors and market conditions. Because some of the Company’s products are highly dependent on government and third-party funding, current customer use and validation, and completion of regulatory and field trials, there is a risk that we will forecast incorrectly and purchase or produce excess inventories. As a result, actual demand may differ from forecasts and the Company may be required to record additional inventory valuation allowances that could adversely impact our gross margins. Conversely, favorable changes in demand could result in higher gross margins when those products are sold. </t>
  </si>
  <si>
    <t>Property, Plant and Equipment, Policy [Policy Text Block]</t>
  </si>
  <si>
    <t>Equipment Equipment consisting of office furniture, computer, machinery and equipment is recorded at cost. Repairs and maintenance costs are expensed as incurred. Depreciation for office furniture, computer, machinery and equipment is computed under the straight-line method over the estimated useful lives. Leasehold improvements are depreciated under the straight line method over their estimated useful lives or the remaining lease period, whichever is shorter.</t>
  </si>
  <si>
    <t>Standard Product Warranty, Policy [Policy Text Block]</t>
  </si>
  <si>
    <t>Warranty The Company provides for the estimated cost of product warranties at the time revenue is recognized. The Company’s warranty obligation is calculated based on estimated product failure rates, material usage and estimated service delivery costs incurred in correcting a product failure.</t>
  </si>
  <si>
    <t>Share-based Compensation, Option and Incentive Plans Policy [Policy Text Block]</t>
  </si>
  <si>
    <t xml:space="preserve">Stock-Based Compensation The Company has three stock-based compensation plans, which are described more fully in Note 6.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ed to the expected term of the options. Expected Dividend – The Company has not declared dividends and does not anticipate declaring any dividends in the foreseeable future. Therefore, the Company uses a zero value for the expected dividend value factor to determine the fair value of options granted. Risk-Free Interest Rate – The Company bases the risk-free interest rate used in the valuation method on the implied yield currently available on U.S. Treasury zero-coupon issues with the same or substantially equivalent remaining term. Estimated Forfeitures – When estimating forfeitures, the Company considers voluntary and involuntary termination behavior as well as analysis of actual option forfeitures. </t>
  </si>
  <si>
    <t>Research and Development Expense, Policy [Policy Text Block]</t>
  </si>
  <si>
    <t>Research and Development Research and development costs, consisting of salaries and benefits, costs of clinical trials, costs of disposables, facility costs, contracted services and stock-based compensation from the engineering, regulatory, scientific and clinical affairs departments, that are useful in developing and clinically testing new products, services, processes or techniques, as well as expenses for activities that may significantly improve existing products or processes are expensed as incurred. Costs to acquire technologies that are utilized in research and development and that have no future benefit are expensed when incurred.</t>
  </si>
  <si>
    <t>Business Combinations Policy [Policy Text Block]</t>
  </si>
  <si>
    <t>Acquired In-Process Research and Development Acquired in-process research and development (“clinical protocols”)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 useful life of the intangible asset, generally determined by the period in which the substantial majority of the cash flows are expected to be generated, and begin amortization. The Company tests clinical protocols for impairment at least annually, or more frequently if impairment indicators exist, by first assessing qualitative factors to determine whether it is more likely than not that the fair value of the clinical protocols intangible asset is less than its carrying amount. If the Company concludes it is more likely than not that the fair value is less than the carrying amount, a quantitative test that compares the fair value of the clinical protocol intangible asset with its carrying value is performed. If the fair value is less than the carrying amount, an impairment loss is recognized in operating results. The Company conducted the fiscal 2015 annual impairment assessment as of April 1, 2015. As the fair value exceeded book value, the Company concluded there was no impairment of the subject clinical protocol.</t>
  </si>
  <si>
    <t>Legal Costs, Policy [Policy Text Block]</t>
  </si>
  <si>
    <t xml:space="preserve">Patent Costs The costs incurred in connection with patent applications, in defending and maintaining intellectual property rights and litigation proceedings are expensed as incurred. </t>
  </si>
  <si>
    <t>Concentration Risk, Credit Risk, Policy [Policy Text Block]</t>
  </si>
  <si>
    <t>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 experienced significant credit related losses.</t>
  </si>
  <si>
    <t>Segment Reporting, Policy [Policy Text Block]</t>
  </si>
  <si>
    <t>Segment Reporting The Company has one reportable business segment: the research, development, and commercialization of autologous cell-based therapeutics for use in regenerative medicine.</t>
  </si>
  <si>
    <t>Income Tax, Policy [Policy Text Block]</t>
  </si>
  <si>
    <t>Income Taxes The tax years 1995-2014 remain open to examination by the major taxing jurisdictions to which the Company is subject; however, there is no current examination. The Company’s policy is to recognize interest and penalties related to the underpayment of income taxes as a component of income tax expense. To date, there have been no interest or penalties charged to the Company in relation to the underpayment of income taxes. There were no unrecognized tax benefits during the periods presented.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to be realized. The Company evaluates the need to retain all or a portion of the valuation allowance on recorded deferred tax assets. When a change in the tax rate or tax law has an impact on deferred taxes, the Company applies the change based on the years in which the temporary differences are expected to reverse. As the Company operates in more than one state, changes in the state apportionment factors, based on operational results, may affect future effective tax rates and the value of recorded deferred tax assets and liabilities. The Company records a change in tax rates in the consolidated financial statements in the period of enactment.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t>
  </si>
  <si>
    <t>Earnings Per Share, Policy [Policy Text Block]</t>
  </si>
  <si>
    <t xml:space="preserve">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June 30,: 2015 2014 Warrants 5,052,400 5,113,420 Stock options 2,952,062 1,253,035 Restricted stock awards 1,461,784 818,797 Total 9,466,246 7,185,252 </t>
  </si>
  <si>
    <t>New Accounting Pronouncements, Policy [Policy Text Block]</t>
  </si>
  <si>
    <t>Recently Adopted Accounting Pronouncements In July 2013, the Financial Accounting Standards Board (“FASB”) issued an Accounting Standards Update, ASU 2013-11, “ Presentation of an Unrecognized Tax Benefit When a Net Operating Loss Carryforward, a Similar Tax Loss, or a Tax Credit Carryforward Exists In March 2013, the FASB issued ASU 2013-05, “ Foreign Currency Matters</t>
  </si>
  <si>
    <t>Recently Issued Accounting Pronouncements [Policy Text Block]</t>
  </si>
  <si>
    <t>Recently Issued Accounting Pronouncements In July 2015, the FASB issued ASU No. 2015-11, “ Inventory: Simplifying the Measurement of Inventory In April 2015, the FASB issued ASU 2015-03, " Interest -Imputation of Interest (Subtopic 835-30): Simplifying the Presentation of Debt Issuance Costs In August 2014, the FASB issued ASU 2014-15, “ Disclosure of Uncertainties about an Entity’s Ability to Continue as a Going Concern and to provide related footnote disclosures. For all entities, the ASU is effective for annual periods ending after December 15, 2016 and interim periods within annual periods beginning after December 15, 2016. Early adoption is permitted. The Company is currently assessing the potential impact, if any, the adoption of ASU 2014-15 may have on its condensed consolidated financial statements. In June 2014, FASB issued ASU No. 2014-12, “ Compensation - Stock Compensation (Topic 718);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this ASU to determine if there will be any impact on its results of operations, cash flows or financial condition. In May 2014, the FASB issued ASU 2014-09, “ Revenue from Contracts with Customers</t>
  </si>
  <si>
    <t>Note 1 - Summary of Significant Accounting Policies (Tables)</t>
  </si>
  <si>
    <t>Notes Tables</t>
  </si>
  <si>
    <t>Schedule of Antidilutive Securities Excluded from Computation of Earnings Per Share [Table Text Block]</t>
  </si>
  <si>
    <t xml:space="preserve"> 2015 2014 Warrants 5,052,400 5,113,420 Stock options 2,952,062 1,253,035 Restricted stock awards 1,461,784 818,797 Total 9,466,246 7,185,252 </t>
  </si>
  <si>
    <t>Note 2 - Acquisition of Totipotent RX (Tables)</t>
  </si>
  <si>
    <t>Schedule of Recognized Identified Assets Acquired and Liabilities Assumed [Table Text Block]</t>
  </si>
  <si>
    <t xml:space="preserve"> Purchase Price: ThermoGenesis common shares and warrants $ 27,287 Fair value of assets acquired: Cash $ 351 Receivables 171 Inventories 191 Clinical protocols 19,870 Other intangible assets 2,187 Property and equipment 384 Other assets 132 Total assets 23,286 Fair value of liabilities assumed: Accounts payable 514 Related party notes payable 337 Deferred tax liability 8,048 Other liabilities 295 Total liabilities 9,194 Net assets acquired 14,092 Goodwill $ 13,195 </t>
  </si>
  <si>
    <t>Business Acquisition, Pro Forma Information [Table Text Block]</t>
  </si>
  <si>
    <t xml:space="preserve"> Year Ended June 30, 2014 Net revenues $ 16,619 Net loss $ (7,922 )</t>
  </si>
  <si>
    <t>Note 3 - Intangible Assets (Tables)</t>
  </si>
  <si>
    <t>Schedule of Finite-Lived Intangible Assets [Table Text Block]</t>
  </si>
  <si>
    <t xml:space="preserve"> June 30, 2015 Weighted Average Amortization Period Gross Carrying Amount Accumulated Amortization Net Trade names 7 $ 30 $ 6 $ 24 Licenses 7 490 96 394 Customer relationships 3 449 206 243 Device registration 7 92 20 72 Covenants not to compete 5 955 263 692 Amortizable intangible assets 2,016 591 1,425 Clinical protocols 19,870 -- 19,870 Total $ 21,886 $ 591 $ 21,295 June 30, 2014 Weighted Average Amortization Period Gross Carrying Amount Accumulated Amortization Net Trade names 7 $ 32 $ 2 $ 30 Licenses 7 550 29 521 Customer relationships 3 477 59 418 Device registration 7 218 12 206 Covenants not to compete 5 955 72 883 Amortizable intangible assets 2,232 174 2,058 Clinical protocols 19,870 -- 19,870 Total $ 22,102 $ 174 $ 21,928 </t>
  </si>
  <si>
    <t>Schedule of Finite-Lived Intangible Assets, Future Amortization Expense [Table Text Block]</t>
  </si>
  <si>
    <t xml:space="preserve"> Year Ended June 30, 2016 $ 448 2017 367 2018 273 2019 201 2020 83 Thereafter 53 Total $ 1,425 </t>
  </si>
  <si>
    <t>Note 4 - Equipment (Tables)</t>
  </si>
  <si>
    <t>Property, Plant and Equipment [Table Text Block]</t>
  </si>
  <si>
    <t xml:space="preserve"> 2015 2014 Estimated Useful Life (in Years) Machinery and equipment $ 5,895 $ 4,746 2.5 - 10 Computer and software 897 775 2 - 5 Office equipment 741 616 5 - 10 Leasehold improvements 339 260 Shorter of 5 years or lease term 7,872 6,397 Less accumulated depreciation and amortization (4,935 ) (4,099 ) $ 2,937 $ 2,298 </t>
  </si>
  <si>
    <t>Note 5 - Commitments and Contingencies (Tables)</t>
  </si>
  <si>
    <t>Schedule of Future Minimum Rental Payments for Operating Leases [Table Text Block]</t>
  </si>
  <si>
    <t xml:space="preserve"> 2016 501 2017 541 2018 665 2019 629 2020 315 Total $ 2,651 </t>
  </si>
  <si>
    <t>Schedule of Product Warranty Liability [Table Text Block]</t>
  </si>
  <si>
    <t xml:space="preserve"> For years ended June 30, 2015 2014 Beginning balance $ 498 $ 489 Warranties issued during the period 258 172 Settlements made during the period (168 ) (104 ) Changes in liability for pre-existing warranties during the period 39 (59 ) Ending balance $ 627 $ 498 </t>
  </si>
  <si>
    <t>Note 6 - Stockholders' Equity (Tables)</t>
  </si>
  <si>
    <t>Schedule of Stockholders' Equity Note, Warrants or Rights [Table Text Block]</t>
  </si>
  <si>
    <t xml:space="preserve"> 2015 2014 Number of Shares Weighted-Average Exercise Price Per Share Number of Shares Weighted-Average Exercise Price Per Share Beginning balance 5,113,420 $ 2.21 1,125,000 $ 2.64 Warrants granted -- -- 3,988,420 $ 2.09 Warrants expired (61,020 ) $ 2.15 -- -- Outstanding at June 30 5,052,400 $ 2.21 5,113,420 $ 2.21 Exercisable at June 30 5,052,400 $ 2.21 3,445,020 $ 1.92 </t>
  </si>
  <si>
    <t>Schedule of Share-based Compensation, Stock Options, Activity [Table Text Block]</t>
  </si>
  <si>
    <t xml:space="preserve"> Number of Shares Weighted- Average Exercise Price Weighted- Average Remaining Contractual Life Aggregate Intrinsic Value Outstanding at June 30, 2014 1,253,035 $ 2.08 Granted 2,369,250 $ 1.08 Forfeited/cancelled (394,473 ) $ 1.44 Expired (275,750 ) $ 3.00 Exercised -- -- Outstanding at June 30, 2015 2,952,062 $ 1.28 5.3 $ 18 Vested and Expected to Vest at June 30, 2015 2,454,167 $ 1.27 5.1 $ 15 Exercisable at June 30, 2015 1,167,929 $ 1.40 4.0 $ 5 </t>
  </si>
  <si>
    <t>Non Vested Stock Options Activity [Table Text Block]</t>
  </si>
  <si>
    <t xml:space="preserve"> Non-vested Stock Options Weighted-Average Grant Date Fair Value Outstanding at June 30, 2014 638,739 $ 1.02 Granted 2,369,250 $ 0.62 Vested (896,883 ) $ 0.71 Forfeited (326,973 ) $ 0.69 Outstanding at June 30, 2015 1,784,133 $ 0.61 </t>
  </si>
  <si>
    <t>Schedule of Assumptions Used [Table Text Block]</t>
  </si>
  <si>
    <t xml:space="preserve"> 2015 2014 Expected life (years) 5 4 Risk-free interest rate 1.5 % 1.1 % Expected volatility 75 % 75 % Dividend yield 0 % 0 %</t>
  </si>
  <si>
    <t>Schedule of Share-based Compensation, Restricted Stock and Restricted Stock Units Activity [Table Text Block]</t>
  </si>
  <si>
    <t xml:space="preserve"> 2015 2014 Number of Shares Weighted-Average Grant Date Fair Value Number of Shares Weighted-Average Grant Date Fair Value Balance at June 30 803,799 $ 1.90 390,003 $ 1.81 Granted 1,097,000 $ 0.83 692,968 $ 1.95 Vested (376,558 ) $ 1.82 (191,672 ) $ 1.86 Forfeited (72,457 ) $ 1.77 (87,500 ) $ 2.00 Outstanding at June 30 1,451,784 $ 1.12 803,799 $ 1.90 </t>
  </si>
  <si>
    <t>Note 7 - Concentrations (Tables)</t>
  </si>
  <si>
    <t>Schedules of Concentration of Risk, by Risk Factor [Table Text Block]</t>
  </si>
  <si>
    <t xml:space="preserve"> 2015 2014 AXP $ 6,612 $ 6,143 BioArchive 4,241 4,776 Manual Disposables 1,810 1,706 Bone Marrow 2,621 2,542 Other 758 820 $ 16,042 $ 15,987 </t>
  </si>
  <si>
    <t>Schedule of Revenue from External Customers Attributed to Foreign Countries by Geographic Area [Table Text Block]</t>
  </si>
  <si>
    <t xml:space="preserve"> 2015 2014 United States $ 8,428 $ 6,909 China 2,500 3,169 Asia - other 1,955 1,864 Europe 2,147 3,072 South America 730 771 Other 282 202 $ 16,042 $ 15,987 </t>
  </si>
  <si>
    <t>Schedule of Disclosure on Geographic Areas, Long-Lived Assets in Individual Foreign Countries by Country [Table Text Block]</t>
  </si>
  <si>
    <t xml:space="preserve"> June 30, 2015 June 30, 2014 United States $ 1,409 $ 687 China 524 620 Costa Rica 594 567 India 296 251 All other countries 114 173 Total equipment, net $ 2,937 $ 2,298 </t>
  </si>
  <si>
    <t>Note 8 - Income Taxes (Tables)</t>
  </si>
  <si>
    <t>Schedule of Effective Income Tax Rate Reconciliation [Table Text Block]</t>
  </si>
  <si>
    <t xml:space="preserve"> 2015 2014 Statutory federal income tax benefit $ (5,046 ) $ (3,072 ) Unbenefited net operating losses and credits 5,091 2,163 State and local taxes (649 ) (326 ) Merger costs -- 757 Expiration of CA NOLs 616 -- Other (12 ) 75 Total income tax benefit $ -- $ (403 )</t>
  </si>
  <si>
    <t>Schedule of Deferred Tax Assets and Liabilities [Table Text Block]</t>
  </si>
  <si>
    <t xml:space="preserve"> June 30, 2015 June 30, 2014 Deferred tax assets: Net operating loss carryforwards $ 38,317 $ 34,154 Income tax credit carryforwards 2,143 1,995 Depreciation and amortization -- -- Stock compensation 916 -- Other 1,479 1,750 Valuation allowance (42,408 ) (37,317 ) Total deferred taxes $ 447 $ 582 Deferred tax liabilities Depreciation and amortization (8,088 ) (8,223 ) Net deferred taxes and liabilities $ (7,641 ) $ (7,641 )</t>
  </si>
  <si>
    <t>Note 1 - Summary of Significant Accounting Policies (Details Textual) $ in Thousands</t>
  </si>
  <si>
    <t>1 Months Ended</t>
  </si>
  <si>
    <t>Aug. 31, 2015USD ($)</t>
  </si>
  <si>
    <t>Jun. 30, 2015USD ($)</t>
  </si>
  <si>
    <t>Jun. 30, 2014USD ($)</t>
  </si>
  <si>
    <t>Jun. 30, 2013USD ($)</t>
  </si>
  <si>
    <t>Second Closing [Member]</t>
  </si>
  <si>
    <t>Proceeds from Issuance or Sale of Equity</t>
  </si>
  <si>
    <t>INDIA</t>
  </si>
  <si>
    <t>Cash and Cash Equivalents, at Carrying Value</t>
  </si>
  <si>
    <t>Minimum [Member]</t>
  </si>
  <si>
    <t>Finite-Lived Intangible Asset, Useful Life</t>
  </si>
  <si>
    <t>3 years</t>
  </si>
  <si>
    <t>Maximum [Member]</t>
  </si>
  <si>
    <t>10 years</t>
  </si>
  <si>
    <t>Fair Value, Inputs, Level 1 [Member]</t>
  </si>
  <si>
    <t>Cash and Cash Equivalents, Fair Value Disclosure</t>
  </si>
  <si>
    <t>Working Capital</t>
  </si>
  <si>
    <t>Maximum Period Of Agreement</t>
  </si>
  <si>
    <t>21 years</t>
  </si>
  <si>
    <t>Other Comprehensive Income (Loss), Foreign Currency Transaction and Translation Adjustment, Net of Tax</t>
  </si>
  <si>
    <t>Number Of Stock Based Compensation Plans</t>
  </si>
  <si>
    <t>Number of Reportable Segments</t>
  </si>
  <si>
    <t>Note 1 - Calculation fo Basic and Diluted Earnings Per Share (Details) - shares</t>
  </si>
  <si>
    <t>Warrants [Member]</t>
  </si>
  <si>
    <t>Anti-dilutive securities (in shares)</t>
  </si>
  <si>
    <t>Employee Stock Option [Member]</t>
  </si>
  <si>
    <t>Restricted Stock [Member]</t>
  </si>
  <si>
    <t>Note 2 - Acquisition of Totipotent RX (Details Textual)</t>
  </si>
  <si>
    <t>Feb. 28, 2014USD ($)shares</t>
  </si>
  <si>
    <t>Jun. 18, 2014shares</t>
  </si>
  <si>
    <t>Feb. 18, 2014USD ($)shares</t>
  </si>
  <si>
    <t>Jan. 30, 2014shares</t>
  </si>
  <si>
    <t>Totipotent RX Corporation [Member]</t>
  </si>
  <si>
    <t>Decrease In Goodwill</t>
  </si>
  <si>
    <t>Number Of Wholly Owned Subsidiaries</t>
  </si>
  <si>
    <t>Business Combination, Acquisition Related Costs</t>
  </si>
  <si>
    <t>Business Acquisition, Equity Interest Issued or Issuable, Number of Shares | shares</t>
  </si>
  <si>
    <t>Percentage Of Common Stock Issued To Acquiree Shareholders</t>
  </si>
  <si>
    <t>38.00%</t>
  </si>
  <si>
    <t>Class of Warrant or Right, Number of Securities Called by Warrants or Rights | shares</t>
  </si>
  <si>
    <t>Business Acquisition, Equity Interest Issued or Issuable, Value Assigned</t>
  </si>
  <si>
    <t>Business Acquisition, Number of Warrants Assumed</t>
  </si>
  <si>
    <t>Warrant Issued In Relation To Business Acquisition | shares</t>
  </si>
  <si>
    <t>Fair Value Of Common Stock In Exchange Of Warrants Issued</t>
  </si>
  <si>
    <t>Settlement Of Receivables And Payables Between Merging Companies</t>
  </si>
  <si>
    <t>Business Combination Acquired Gross Contractual Amounts Receivable</t>
  </si>
  <si>
    <t>Business Combination, Recognized Identifiable Assets Acquired and Liabilities Assumed, Equipment</t>
  </si>
  <si>
    <t>Business Combination, Recognized Identifiable Assets Acquired and Liabilities Assumed, Noncurrent Liabilities, Long-term Debt</t>
  </si>
  <si>
    <t>Number Of Officers Whom Repayment Of Notes Payable</t>
  </si>
  <si>
    <t>Repayment Of Each Officer Notes Payable</t>
  </si>
  <si>
    <t>Repayments of Related Party Debt</t>
  </si>
  <si>
    <t>Shares Issued To Satisfy Remainder Of Debt | shares</t>
  </si>
  <si>
    <t>Note 2 - Purchase Price Allocation (Details) - USD ($)</t>
  </si>
  <si>
    <t>Feb. 18, 2014</t>
  </si>
  <si>
    <t>Purchase Price:</t>
  </si>
  <si>
    <t>ThermoGenesis common shares and warrants</t>
  </si>
  <si>
    <t>Fair value of assets acquired:</t>
  </si>
  <si>
    <t>Cash</t>
  </si>
  <si>
    <t>Receivables</t>
  </si>
  <si>
    <t>Clinical protocols</t>
  </si>
  <si>
    <t>Other intangible assets</t>
  </si>
  <si>
    <t>Property and equipment</t>
  </si>
  <si>
    <t>Fair value of liabilities assumed:</t>
  </si>
  <si>
    <t>Deferred tax liability</t>
  </si>
  <si>
    <t>Net assets acquired</t>
  </si>
  <si>
    <t>Note 2 - Business Acquisition - Pro Forma Information (Details) - Totipotent RX Corporation [Member] $ in Thousands</t>
  </si>
  <si>
    <t>Note 3 - Intangible Assets (Details Textual) - USD ($) $ in Thousands</t>
  </si>
  <si>
    <t>Impairment of Intangible Assets (Excluding Goodwill)</t>
  </si>
  <si>
    <t>Amortization of Intangible Assets</t>
  </si>
  <si>
    <t>Note 3 - Intangible Assets Disclosure (Details) - USD ($) $ in Thousands</t>
  </si>
  <si>
    <t>Trade Names [Member]</t>
  </si>
  <si>
    <t>Weighted Average Amortization Period</t>
  </si>
  <si>
    <t>7 years</t>
  </si>
  <si>
    <t>Gross Carrying Amount</t>
  </si>
  <si>
    <t>Accumulated Amortization</t>
  </si>
  <si>
    <t>Net</t>
  </si>
  <si>
    <t>Licensing Agreements [Member]</t>
  </si>
  <si>
    <t>Customer Relationships [Member]</t>
  </si>
  <si>
    <t>Device Registration [Member]</t>
  </si>
  <si>
    <t>Noncompete Agreements [Member]</t>
  </si>
  <si>
    <t>5 years</t>
  </si>
  <si>
    <t>Clinical Protocols [Member]</t>
  </si>
  <si>
    <t>Note 3 - Future Amortization Expense (Details) $ in Thousands</t>
  </si>
  <si>
    <t>Thereafter</t>
  </si>
  <si>
    <t>Note 4 - Equipment (Details Textual) - USD ($) $ in Thousands</t>
  </si>
  <si>
    <t>Depreciation</t>
  </si>
  <si>
    <t>Note 4 - Property, Plant, and Equipment (Details) - USD ($) $ in Thousands</t>
  </si>
  <si>
    <t>Machinery and Equipment [Member] | Minimum [Member]</t>
  </si>
  <si>
    <t>Estimated Useful Life</t>
  </si>
  <si>
    <t>2 years 182 days</t>
  </si>
  <si>
    <t>Machinery and Equipment [Member] | Maximum [Member]</t>
  </si>
  <si>
    <t>Machinery and Equipment [Member]</t>
  </si>
  <si>
    <t>Property, Plant, and Equipment, Gross</t>
  </si>
  <si>
    <t>Computer and Software [Member] | Minimum [Member]</t>
  </si>
  <si>
    <t>2 years</t>
  </si>
  <si>
    <t>Computer and Software [Member] | Maximum [Member]</t>
  </si>
  <si>
    <t>Computer and Software [Member]</t>
  </si>
  <si>
    <t>Office Equipment [Member] | Minimum [Member]</t>
  </si>
  <si>
    <t>Office Equipment [Member] | Maximum [Member]</t>
  </si>
  <si>
    <t>Office Equipment [Member]</t>
  </si>
  <si>
    <t>Leasehold Improvements [Member]</t>
  </si>
  <si>
    <t>Less accumulated depreciation and amortization</t>
  </si>
  <si>
    <t>Property, Plant, and Equipment, Net</t>
  </si>
  <si>
    <t>Note 5 - Commitments and Contingencies (Details Textual) - USD ($) $ in Thousands</t>
  </si>
  <si>
    <t>Payment Terms, Severance Compensation</t>
  </si>
  <si>
    <t>Period Of Warranty On Products Maximum</t>
  </si>
  <si>
    <t>1 year 180 days</t>
  </si>
  <si>
    <t>Period Of Warranty On Products</t>
  </si>
  <si>
    <t>1 year</t>
  </si>
  <si>
    <t>Scenario, Forecast [Member]</t>
  </si>
  <si>
    <t>Potential Severance Costs</t>
  </si>
  <si>
    <t>Operating Leases, Rent Expense, Net</t>
  </si>
  <si>
    <t>Term Of The Agreement</t>
  </si>
  <si>
    <t>Automatic Renewal Period Under Sale And Purchase Agreement</t>
  </si>
  <si>
    <t>Non Renewal Period Under Sale And Purchase Agreement</t>
  </si>
  <si>
    <t>180 days</t>
  </si>
  <si>
    <t>Short Term Investment Minimum</t>
  </si>
  <si>
    <t>Note 5 - Future Minimum Lease Payments for Non-Cancelable Operating Lease (Details) $ in Thousands</t>
  </si>
  <si>
    <t>Note 5 - Changes in Product Liability Included in Accrued Liabilities (Details) - USD ($) $ in Thousands</t>
  </si>
  <si>
    <t>Beginning balance</t>
  </si>
  <si>
    <t>Warranties issued during the period</t>
  </si>
  <si>
    <t>Settlements made during the period</t>
  </si>
  <si>
    <t>Changes in liability for pre-existing warranties during the period</t>
  </si>
  <si>
    <t>Ending balance</t>
  </si>
  <si>
    <t>Note 6 - Stockholders' Equity (Details Textual) $ / shares in Units, $ in Thousands</t>
  </si>
  <si>
    <t>Jun. 18, 2014USD ($)$ / sharesshares</t>
  </si>
  <si>
    <t>Jun. 30, 2015USD ($)shares</t>
  </si>
  <si>
    <t>Jan. 30, 2014USD ($)$ / sharesshares</t>
  </si>
  <si>
    <t>Jun. 30, 2015USD ($)$ / sharesshares</t>
  </si>
  <si>
    <t>Jun. 30, 2014USD ($)$ / sharesshares</t>
  </si>
  <si>
    <t>Plan 2012 [Member] | Maximum [Member]</t>
  </si>
  <si>
    <t>Options Expiry Period</t>
  </si>
  <si>
    <t>Plan 2012 [Member]</t>
  </si>
  <si>
    <t>Share-based Compensation Arrangement by Share-based Payment Award, Number of Shares Authorized</t>
  </si>
  <si>
    <t>Options Prices In Terms Of Fair Market Value</t>
  </si>
  <si>
    <t>100.00%</t>
  </si>
  <si>
    <t>Common Stock, Capital Shares Reserved for Future Issuance</t>
  </si>
  <si>
    <t>2006 Equity Incentive Plan [Member]</t>
  </si>
  <si>
    <t>Shares Authorized To Be Issued In Terms Of Outstanding Shares</t>
  </si>
  <si>
    <t>6.00%</t>
  </si>
  <si>
    <t>2002 Independent Directors Equity Incentive Plan [Member] | Maximum [Member]</t>
  </si>
  <si>
    <t>2002 Independent Directors Equity Incentive Plan [Member]</t>
  </si>
  <si>
    <t>Chief Executive Officer [Member] | Restricted Stock Units (RSUs) [Member]</t>
  </si>
  <si>
    <t>Share-based Compensation Arrangement by Share-based Payment Award, Equity Instruments Other than Options, Grants in Period</t>
  </si>
  <si>
    <t>Chief Executive Officer [Member] | Seven Year Option [Member] | Vesting in Equal Monthly Installments [Member]</t>
  </si>
  <si>
    <t>Share-based Compensation Arrangement by Share-based Payment Award, Award Vesting Period</t>
  </si>
  <si>
    <t>Chief Executive Officer [Member] | Seven Year Option [Member]</t>
  </si>
  <si>
    <t>Period of Option</t>
  </si>
  <si>
    <t>Number of Shares to be Acquired</t>
  </si>
  <si>
    <t>Share-based Compensation Arrangement by Share-based Payment Award, Award Vesting Rights, Percentage</t>
  </si>
  <si>
    <t>25.00%</t>
  </si>
  <si>
    <t>Share-based Compensation Arrangement by Share-based Payment Award, Accelerated Vesting, Number</t>
  </si>
  <si>
    <t>Share-based Compensation Arrangement by Share-based Payment Award, Options, Exercises in Period, Intrinsic Value | $</t>
  </si>
  <si>
    <t>Share-based Compensation Arrangements by Share-based Payment Award, Options, Grants in Period, Weighted Average Exercise Price | $ / shares</t>
  </si>
  <si>
    <t>Employee Service Share-based Compensation, Nonvested Awards, Compensation Not yet Recognized, Stock Options | $</t>
  </si>
  <si>
    <t>Employee Service Share-based Compensation, Nonvested Awards, Compensation Cost Not yet Recognized, Period for Recognition</t>
  </si>
  <si>
    <t>Share-based Compensation Arrangement by Share-based Payment Award, Options, Vested in Period, Fair Value | $</t>
  </si>
  <si>
    <t>Number Of Installments</t>
  </si>
  <si>
    <t>Shares Paid for Tax Withholding for Share Based Compensation</t>
  </si>
  <si>
    <t>Employee Service Share-based Compensation, Nonvested Awards, Compensation Not yet Recognized, Share-based Awards Other than Options | $</t>
  </si>
  <si>
    <t>General and Administrative Expense [Member]</t>
  </si>
  <si>
    <t>Allocated Share-based Compensation Expense | $</t>
  </si>
  <si>
    <t>Share-based Compensation Arrangement by Share-based Payment Award, Options, Exercises in Period</t>
  </si>
  <si>
    <t>Stock Issued During Period, Shares, New Issues</t>
  </si>
  <si>
    <t>Shares Issued, Price Per Share | $ / shares</t>
  </si>
  <si>
    <t>Class of Warrant or Right, Number of Securities Called by Warrants or Rights</t>
  </si>
  <si>
    <t>Class of Warrant or Right, Exercise Price of Warrants or Rights | $ / shares</t>
  </si>
  <si>
    <t>Proceeds from Issuance of Common Stock | $</t>
  </si>
  <si>
    <t>Note 6 - Warrant Activity (Details) - Warrants [Member] - $ / shares</t>
  </si>
  <si>
    <t>Beginning balance (in shares)</t>
  </si>
  <si>
    <t>Beginning balance (in dollars per share)</t>
  </si>
  <si>
    <t>Warrants granted (in shares)</t>
  </si>
  <si>
    <t>Warrants granted (in dollars per share)</t>
  </si>
  <si>
    <t>Warrants expired (in shares)</t>
  </si>
  <si>
    <t>Warrants expired (in dollars per share)</t>
  </si>
  <si>
    <t>Outstanding at June 30 (in shares)</t>
  </si>
  <si>
    <t>Outstanding at June 30 (in dollars per share)</t>
  </si>
  <si>
    <t>Exercisable at June 30 (in shares)</t>
  </si>
  <si>
    <t>Exercisable at June 30 (in dollars per share)</t>
  </si>
  <si>
    <t>Note 6 - Option Activity For Stock Option Plans (Details) - USD ($) $ in Thousands</t>
  </si>
  <si>
    <t>Outstanding at June 30, 2014 (in shares)</t>
  </si>
  <si>
    <t>Outstanding at June 30, 2014 (in dollars per share)</t>
  </si>
  <si>
    <t>Granted (in shares)</t>
  </si>
  <si>
    <t>Share-based Compensation Arrangements by Share-based Payment Award, Options, Grants in Period, Weighted Average Exercise Price</t>
  </si>
  <si>
    <t>Forfeited/cancelled (in shares)</t>
  </si>
  <si>
    <t>Forfeited/cancelled (in dollars per share)</t>
  </si>
  <si>
    <t>Expired (in shares)</t>
  </si>
  <si>
    <t>Expired (in dollars per share)</t>
  </si>
  <si>
    <t>Outstanding at June 30, 2015 (in shares)</t>
  </si>
  <si>
    <t>Outstanding at June 30, 2015 (in dollars per share)</t>
  </si>
  <si>
    <t>Outstanding at June 30, 2015</t>
  </si>
  <si>
    <t>5 years 109 days</t>
  </si>
  <si>
    <t>Vested and Expected to Vest at June 30, 2015 (in shares)</t>
  </si>
  <si>
    <t>Vested and Expected to Vest at June 30, 2015 (in dollars per share)</t>
  </si>
  <si>
    <t>Vested and Expected to Vest at June 30, 2015</t>
  </si>
  <si>
    <t>5 years 36 days</t>
  </si>
  <si>
    <t>Exercisable at June 30, 2015 (in shares)</t>
  </si>
  <si>
    <t>Exercisable at June 30, 2015 (in dollars per share)</t>
  </si>
  <si>
    <t>Exercisable at June 30, 2015</t>
  </si>
  <si>
    <t>4 years</t>
  </si>
  <si>
    <t>Note 6 - Non-vested Stock Options Activity (Details) - 12 months ended Jun. 30, 2015 - Non-vested Stock Options [Member] - $ / shares</t>
  </si>
  <si>
    <t>Granted (in dollars per share)</t>
  </si>
  <si>
    <t>Vested (in shares)</t>
  </si>
  <si>
    <t>Vested (in dollars per share)</t>
  </si>
  <si>
    <t>Forfeited (in dollars per share)</t>
  </si>
  <si>
    <t>Note 6 - Fair Value of Stock Options Granted (Details)</t>
  </si>
  <si>
    <t>Expected life (years)</t>
  </si>
  <si>
    <t>Risk-free interest rate</t>
  </si>
  <si>
    <t>1.50%</t>
  </si>
  <si>
    <t>1.10%</t>
  </si>
  <si>
    <t>Expected volatility</t>
  </si>
  <si>
    <t>75.00%</t>
  </si>
  <si>
    <t>Dividend yield</t>
  </si>
  <si>
    <t>0.00%</t>
  </si>
  <si>
    <t>Note 6 - Restricted Stock Activity Granted to Employees (Details) - Restricted Stock [Member] - $ / shares</t>
  </si>
  <si>
    <t>Balance at June 30 (in shares)</t>
  </si>
  <si>
    <t>Balance at June 30 (in dollars per share)</t>
  </si>
  <si>
    <t>Forfeited (in shares)</t>
  </si>
  <si>
    <t>Note 7 - Concentrations (Details Textual)</t>
  </si>
  <si>
    <t>Accounts Receivable [Member] | Distributor 1 [Member]</t>
  </si>
  <si>
    <t>Concentration Risk, Percentage</t>
  </si>
  <si>
    <t>28.00%</t>
  </si>
  <si>
    <t>10.00%</t>
  </si>
  <si>
    <t>Accounts Receivable [Member] | Distributor 2 [Member]</t>
  </si>
  <si>
    <t>14.00%</t>
  </si>
  <si>
    <t>16.00%</t>
  </si>
  <si>
    <t>Accounts Receivable [Member] | Distributor 3 [Member]</t>
  </si>
  <si>
    <t>12.00%</t>
  </si>
  <si>
    <t>Accounts Receivable [Member] | Distributor 4 [Member]</t>
  </si>
  <si>
    <t>Accounts Receivable [Member] | Distributor 5 [Member]</t>
  </si>
  <si>
    <t>Accounts Receivable [Member]</t>
  </si>
  <si>
    <t>Number Of Major Distributors</t>
  </si>
  <si>
    <t>Sales Revenue, Net [Member] | Distributor 1 [Member]</t>
  </si>
  <si>
    <t>15.00%</t>
  </si>
  <si>
    <t>13.00%</t>
  </si>
  <si>
    <t>Revenue, Net</t>
  </si>
  <si>
    <t>Sales Revenue, Net [Member] | Other Distributors [Member]</t>
  </si>
  <si>
    <t>Sales Revenue, Net [Member]</t>
  </si>
  <si>
    <t>Cost of Goods, Total [Member] | Supplier Concentration Risk [Member]</t>
  </si>
  <si>
    <t>72.00%</t>
  </si>
  <si>
    <t>Number of Suppliers</t>
  </si>
  <si>
    <t>Note 7 - Revenues by Product Platform (Details) - USD ($)</t>
  </si>
  <si>
    <t>Product Concentration Risk [Member] | AXP [Member]</t>
  </si>
  <si>
    <t>Revenues by Product Platform</t>
  </si>
  <si>
    <t>Product Concentration Risk [Member] | BioArchive [Member]</t>
  </si>
  <si>
    <t>Product Concentration Risk [Member] | Manual Disposables [Member]</t>
  </si>
  <si>
    <t>Product Concentration Risk [Member] | Bone Marrow [Member]</t>
  </si>
  <si>
    <t>Product Concentration Risk [Member] | Other Segments [Member]</t>
  </si>
  <si>
    <t>Note 7 - Sales to Customers (Details) - USD ($)</t>
  </si>
  <si>
    <t>Geographic Concentration Risk [Member] | UNITED STATES</t>
  </si>
  <si>
    <t>Sales to Customers</t>
  </si>
  <si>
    <t>Geographic Concentration Risk [Member] | CHINA</t>
  </si>
  <si>
    <t>Geographic Concentration Risk [Member] | Asia - Other [Member]</t>
  </si>
  <si>
    <t>Geographic Concentration Risk [Member] | Europe [Member]</t>
  </si>
  <si>
    <t>Geographic Concentration Risk [Member] | South America [Member]</t>
  </si>
  <si>
    <t>Geographic Concentration Risk [Member] | All Other Countries [Member]</t>
  </si>
  <si>
    <t>Note 7 - Summary of Net Equipment by Geographic Area (Details) - USD ($) $ in Thousands</t>
  </si>
  <si>
    <t>Property, Plant, and Equipment Concentration</t>
  </si>
  <si>
    <t>Geographic Concentration Risk [Member] | COSTA RICA</t>
  </si>
  <si>
    <t>Geographic Concentration Risk [Member] | INDIA</t>
  </si>
  <si>
    <t>Note 8 - Income Taxes (Details Textual) - USD ($)</t>
  </si>
  <si>
    <t>Domestic Tax Authority [Member]</t>
  </si>
  <si>
    <t>Deferred Income Tax Expense (Benefit)</t>
  </si>
  <si>
    <t>Income (Loss) from Continuing Operations before Income Taxes, Extraordinary Items, Noncontrolling Interest</t>
  </si>
  <si>
    <t>Operating Loss Carryforwards</t>
  </si>
  <si>
    <t>Tax Credit Carryforward, Amount</t>
  </si>
  <si>
    <t>Foreign Tax Authority [Member]</t>
  </si>
  <si>
    <t>State and Local Jurisdiction [Member]</t>
  </si>
  <si>
    <t>Effective Income Tax Rate Reconciliation, at Federal Statutory Income Tax Rate, Percent</t>
  </si>
  <si>
    <t>34.00%</t>
  </si>
  <si>
    <t>Valuation Allowance, Deferred Tax Asset, Increase (Decrease), Amount</t>
  </si>
  <si>
    <t>Tax Benefits Related To Stock Options Included In Valuation Allowance</t>
  </si>
  <si>
    <t>Note 8 - Reconciliation of Federal Income Tax Attributable to Operations to Income Tax Expense (Benefit) (Details) - USD ($) $ in Thousands</t>
  </si>
  <si>
    <t>Statutory federal income tax benefit</t>
  </si>
  <si>
    <t>Unbenefited net operating losses and credits</t>
  </si>
  <si>
    <t>State and local taxes</t>
  </si>
  <si>
    <t>Merger costs</t>
  </si>
  <si>
    <t>Expiration of CA NOLs</t>
  </si>
  <si>
    <t>Other</t>
  </si>
  <si>
    <t>Total income tax benefit</t>
  </si>
  <si>
    <t>Note 8 - Components of Company's Deferred Tax Assets and Liabilities for Federal and State Income Taxes (Details) - USD ($) $ in Thousands</t>
  </si>
  <si>
    <t>Deferred tax assets:</t>
  </si>
  <si>
    <t>Net operating loss carryforwards</t>
  </si>
  <si>
    <t>Income tax credit carryforwards</t>
  </si>
  <si>
    <t>Stock compensation</t>
  </si>
  <si>
    <t>Valuation allowance</t>
  </si>
  <si>
    <t>Total deferred taxes</t>
  </si>
  <si>
    <t>Deferred tax liabilities</t>
  </si>
  <si>
    <t>Net deferred taxes and liabilities</t>
  </si>
  <si>
    <t>Note 9 - Employee Retirement Plan (Details Textual) - USD ($)</t>
  </si>
  <si>
    <t>Defined Benefit Plan, Contributions by Employer</t>
  </si>
  <si>
    <t>Note 10 - Subsequent Event (Details Textual) $ / shares in Units, $ in Thousands</t>
  </si>
  <si>
    <t>Aug. 31, 2015USD ($)$ / sharesshares</t>
  </si>
  <si>
    <t>Sep. 30, 2015USD ($)</t>
  </si>
  <si>
    <t>Jun. 30, 2014$ / shares</t>
  </si>
  <si>
    <t>Jan. 30, 2014$ / sharesshares</t>
  </si>
  <si>
    <t>Subsequent Event [Member] | Employee Severance [Member]</t>
  </si>
  <si>
    <t>Restructuring Costs | $</t>
  </si>
  <si>
    <t>Subsequent Event [Member] | Series A Warrant [Member]</t>
  </si>
  <si>
    <t>Class of Warrant or Right, Exercise Price of Warrants or Rights</t>
  </si>
  <si>
    <t>Subsequent Event [Member] | Series B Warrant [Member]</t>
  </si>
  <si>
    <t>Subsequent Event [Member] | Payment After Approval of Authorities [Member]</t>
  </si>
  <si>
    <t>Proceeds from Warrant Exercises | $</t>
  </si>
  <si>
    <t>Subsequent Event [Member]</t>
  </si>
  <si>
    <t>Proceeds from Convertible Debt | $</t>
  </si>
  <si>
    <t>Assumption of Change in Common Stock Shares Authorized | shares</t>
  </si>
  <si>
    <t>Approval for Grant in Amount for Clinical Trial | $</t>
  </si>
  <si>
    <t>Debt Instrument, Convertible, Conversion Price</t>
  </si>
  <si>
    <t>Cashless Basis of Class of Warrant to be Exercised Per Share</t>
  </si>
  <si>
    <t>Restructuring and Related Cost, Number of Positions Elimina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4">
        <v>811212</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5</v>
      </c>
    </row>
    <row r="10" spans="1:4">
      <c t="s" r="A10" s="3">
        <v>17</v>
      </c>
      <c t="n" r="C10" s="4">
        <v>40616730</v>
      </c>
    </row>
    <row r="11" spans="1:4">
      <c t="s" r="A11" s="3">
        <v>18</v>
      </c>
      <c t="n" r="D11" s="5">
        <v>30860</v>
      </c>
    </row>
    <row r="12" spans="1:4">
      <c t="s" r="A12" s="3">
        <v>19</v>
      </c>
      <c t="s" r="B12" s="3">
        <v>20</v>
      </c>
    </row>
    <row r="13" spans="1:4">
      <c t="s" r="A13" s="3">
        <v>21</v>
      </c>
      <c t="s" r="B13" s="3">
        <v>22</v>
      </c>
    </row>
    <row r="14" spans="1:4">
      <c t="s" r="A14" s="3">
        <v>23</v>
      </c>
      <c t="n" r="B14" s="4">
        <v>2015</v>
      </c>
    </row>
    <row r="15" spans="1:4">
      <c t="s" r="A15" s="3">
        <v>24</v>
      </c>
      <c t="s" r="B15" s="3">
        <v>25</v>
      </c>
    </row>
    <row r="16" spans="1:4">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4</v>
      </c>
      <c t="s" r="B1" s="2">
        <v>1</v>
      </c>
    </row>
    <row r="2" spans="1:2">
      <c t="s" r="B2" s="2">
        <v>2</v>
      </c>
    </row>
    <row r="3" spans="1:2">
      <c t="s" r="A3" s="6">
        <v>145</v>
      </c>
    </row>
    <row r="4" spans="1:2">
      <c t="s" r="A4" s="3">
        <v>155</v>
      </c>
      <c t="s" r="B4" s="3">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7</v>
      </c>
      <c t="s" r="B1" s="2">
        <v>1</v>
      </c>
    </row>
    <row r="2" spans="1:2">
      <c t="s" r="B2" s="2">
        <v>2</v>
      </c>
    </row>
    <row r="3" spans="1:2">
      <c t="s" r="A3" s="6">
        <v>145</v>
      </c>
    </row>
    <row r="4" spans="1:2">
      <c t="s" r="A4" s="3">
        <v>158</v>
      </c>
      <c t="s" r="B4" s="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0</v>
      </c>
      <c t="s" r="B1" s="2">
        <v>1</v>
      </c>
    </row>
    <row r="2" spans="1:2">
      <c t="s" r="B2" s="2">
        <v>2</v>
      </c>
    </row>
    <row r="3" spans="1:2">
      <c t="s" r="A3" s="6">
        <v>145</v>
      </c>
    </row>
    <row r="4" spans="1:2">
      <c t="s" r="A4" s="3">
        <v>161</v>
      </c>
      <c t="s" r="B4" s="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3</v>
      </c>
      <c t="s" r="B1" s="2">
        <v>1</v>
      </c>
    </row>
    <row r="2" spans="1:2">
      <c t="s" r="B2" s="2">
        <v>2</v>
      </c>
    </row>
    <row r="3" spans="1:2">
      <c t="s" r="A3" s="6">
        <v>145</v>
      </c>
    </row>
    <row r="4" spans="1:2">
      <c t="s" r="A4" s="3">
        <v>164</v>
      </c>
      <c t="s" r="B4" s="3">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6</v>
      </c>
      <c t="s" r="B1" s="2">
        <v>1</v>
      </c>
    </row>
    <row r="2" spans="1:2">
      <c t="s" r="B2" s="2">
        <v>2</v>
      </c>
    </row>
    <row r="3" spans="1:2">
      <c t="s" r="A3" s="6">
        <v>145</v>
      </c>
    </row>
    <row r="4" spans="1:2">
      <c t="s" r="A4" s="3">
        <v>167</v>
      </c>
      <c t="s" r="B4" s="3">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9</v>
      </c>
      <c t="s" r="B1" s="2">
        <v>1</v>
      </c>
    </row>
    <row r="2" spans="1:2">
      <c t="s" r="B2" s="2">
        <v>2</v>
      </c>
    </row>
    <row r="3" spans="1:2">
      <c t="s" r="A3" s="6">
        <v>145</v>
      </c>
    </row>
    <row r="4" spans="1:2">
      <c t="s" r="A4" s="3">
        <v>170</v>
      </c>
      <c t="s" r="B4" s="3">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2</v>
      </c>
      <c t="s" r="B1" s="2">
        <v>1</v>
      </c>
    </row>
    <row r="2" spans="1:2">
      <c t="s" r="B2" s="2">
        <v>2</v>
      </c>
    </row>
    <row r="3" spans="1:2">
      <c t="s" r="A3" s="6">
        <v>145</v>
      </c>
    </row>
    <row r="4" spans="1:2">
      <c t="s" r="A4" s="3">
        <v>173</v>
      </c>
      <c t="s" r="B4" s="3">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6">
        <v>176</v>
      </c>
    </row>
    <row r="4" spans="1:2">
      <c t="s" r="A4" s="3">
        <v>177</v>
      </c>
      <c t="s" r="B4" s="3">
        <v>178</v>
      </c>
    </row>
    <row r="5" spans="1:2">
      <c t="s" r="A5" s="3">
        <v>179</v>
      </c>
      <c t="s" r="B5" s="3">
        <v>180</v>
      </c>
    </row>
    <row r="6" spans="1:2">
      <c t="s" r="A6" s="3">
        <v>181</v>
      </c>
      <c t="s" r="B6" s="3">
        <v>182</v>
      </c>
    </row>
    <row r="7" spans="1:2">
      <c t="s" r="A7" s="3">
        <v>183</v>
      </c>
      <c t="s" r="B7" s="3">
        <v>184</v>
      </c>
    </row>
    <row r="8" spans="1:2">
      <c t="s" r="A8" s="3">
        <v>185</v>
      </c>
      <c t="s" r="B8" s="3">
        <v>186</v>
      </c>
    </row>
    <row r="9" spans="1:2">
      <c t="s" r="A9" s="3">
        <v>187</v>
      </c>
      <c t="s" r="B9" s="3">
        <v>188</v>
      </c>
    </row>
    <row r="10" spans="1:2">
      <c t="s" r="A10" s="3">
        <v>189</v>
      </c>
      <c t="s" r="B10" s="3">
        <v>190</v>
      </c>
    </row>
    <row r="11" spans="1:2">
      <c t="s" r="A11" s="3">
        <v>191</v>
      </c>
      <c t="s" r="B11" s="3">
        <v>192</v>
      </c>
    </row>
    <row r="12" spans="1:2">
      <c t="s" r="A12" s="3">
        <v>193</v>
      </c>
      <c t="s" r="B12" s="3">
        <v>194</v>
      </c>
    </row>
    <row r="13" spans="1:2">
      <c t="s" r="A13" s="3">
        <v>195</v>
      </c>
      <c t="s" r="B13" s="3">
        <v>196</v>
      </c>
    </row>
    <row r="14" spans="1:2">
      <c t="s" r="A14" s="3">
        <v>197</v>
      </c>
      <c t="s" r="B14" s="3">
        <v>198</v>
      </c>
    </row>
    <row r="15" spans="1:2">
      <c t="s" r="A15" s="3">
        <v>199</v>
      </c>
      <c t="s" r="B15" s="3">
        <v>200</v>
      </c>
    </row>
    <row r="16" spans="1:2">
      <c t="s" r="A16" s="3">
        <v>201</v>
      </c>
      <c t="s" r="B16" s="3">
        <v>202</v>
      </c>
    </row>
    <row r="17" spans="1:2">
      <c t="s" r="A17" s="3">
        <v>203</v>
      </c>
      <c t="s" r="B17" s="3">
        <v>204</v>
      </c>
    </row>
    <row r="18" spans="1:2">
      <c t="s" r="A18" s="3">
        <v>205</v>
      </c>
      <c t="s" r="B18" s="3">
        <v>206</v>
      </c>
    </row>
    <row r="19" spans="1:2">
      <c t="s" r="A19" s="3">
        <v>207</v>
      </c>
      <c t="s" r="B19" s="3">
        <v>208</v>
      </c>
    </row>
    <row r="20" spans="1:2">
      <c t="s" r="A20" s="3">
        <v>209</v>
      </c>
      <c t="s" r="B20" s="3">
        <v>210</v>
      </c>
    </row>
    <row r="21" spans="1:2">
      <c t="s" r="A21" s="3">
        <v>211</v>
      </c>
      <c t="s" r="B21" s="3">
        <v>212</v>
      </c>
    </row>
    <row r="22" spans="1:2">
      <c t="s" r="A22" s="3">
        <v>213</v>
      </c>
      <c t="s" r="B22" s="3">
        <v>214</v>
      </c>
    </row>
    <row r="23" spans="1:2">
      <c t="s" r="A23" s="3">
        <v>215</v>
      </c>
      <c t="s" r="B23" s="3">
        <v>216</v>
      </c>
    </row>
    <row r="24" spans="1:2">
      <c t="s" r="A24" s="3">
        <v>217</v>
      </c>
      <c t="s" r="B24" s="3">
        <v>218</v>
      </c>
    </row>
    <row r="25" spans="1:2">
      <c t="s" r="A25" s="3">
        <v>219</v>
      </c>
      <c t="s" r="B25" s="3">
        <v>220</v>
      </c>
    </row>
    <row r="26" spans="1:2">
      <c t="s" r="A26" s="3">
        <v>221</v>
      </c>
      <c t="s" r="B26" s="3">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6">
        <v>224</v>
      </c>
    </row>
    <row r="4" spans="1:2">
      <c t="s" r="A4" s="3">
        <v>225</v>
      </c>
      <c t="s" r="B4" s="3">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6">
        <v>224</v>
      </c>
    </row>
    <row r="4" spans="1:2">
      <c t="s" r="A4" s="3">
        <v>228</v>
      </c>
      <c t="s" r="B4" s="3">
        <v>229</v>
      </c>
    </row>
    <row r="5" spans="1:2">
      <c t="s" r="A5" s="3">
        <v>230</v>
      </c>
      <c t="s" r="B5" s="3">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5">
        <v>3357</v>
      </c>
      <c t="n" r="C3" s="5">
        <v>14811</v>
      </c>
    </row>
    <row r="4" spans="1:3">
      <c t="s" r="A4" s="3">
        <v>32</v>
      </c>
      <c t="n" r="B4" s="4">
        <v>5133</v>
      </c>
      <c t="n" r="C4" s="4">
        <v>4693</v>
      </c>
    </row>
    <row r="5" spans="1:3">
      <c t="s" r="A5" s="3">
        <v>33</v>
      </c>
      <c t="n" r="B5" s="4">
        <v>4598</v>
      </c>
      <c t="n" r="C5" s="4">
        <v>5606</v>
      </c>
    </row>
    <row r="6" spans="1:3">
      <c t="s" r="A6" s="3">
        <v>34</v>
      </c>
      <c t="n" r="B6" s="4">
        <v>163</v>
      </c>
      <c t="n" r="C6" s="4">
        <v>217</v>
      </c>
    </row>
    <row r="7" spans="1:3">
      <c t="s" r="A7" s="3">
        <v>35</v>
      </c>
      <c t="n" r="B7" s="4">
        <v>13251</v>
      </c>
      <c t="n" r="C7" s="4">
        <v>25327</v>
      </c>
    </row>
    <row r="8" spans="1:3">
      <c t="s" r="A8" s="3">
        <v>36</v>
      </c>
      <c t="n" r="B8" s="4">
        <v>2937</v>
      </c>
      <c t="n" r="C8" s="4">
        <v>2298</v>
      </c>
    </row>
    <row r="9" spans="1:3">
      <c t="s" r="A9" s="3">
        <v>37</v>
      </c>
      <c t="n" r="B9" s="4">
        <v>13195</v>
      </c>
      <c t="n" r="C9" s="4">
        <v>13254</v>
      </c>
    </row>
    <row r="10" spans="1:3">
      <c t="s" r="A10" s="3">
        <v>38</v>
      </c>
      <c t="n" r="B10" s="4">
        <v>21295</v>
      </c>
      <c t="n" r="C10" s="4">
        <v>21928</v>
      </c>
    </row>
    <row r="11" spans="1:3">
      <c t="s" r="A11" s="3">
        <v>39</v>
      </c>
      <c t="n" r="B11" s="4">
        <v>79</v>
      </c>
      <c t="n" r="C11" s="4">
        <v>81</v>
      </c>
    </row>
    <row r="12" spans="1:3">
      <c t="s" r="A12" s="3">
        <v>40</v>
      </c>
      <c t="n" r="B12" s="4">
        <v>50757</v>
      </c>
      <c t="n" r="C12" s="4">
        <v>62888</v>
      </c>
    </row>
    <row r="13" spans="1:3">
      <c t="s" r="A13" s="6">
        <v>41</v>
      </c>
    </row>
    <row r="14" spans="1:3">
      <c t="s" r="A14" s="3">
        <v>42</v>
      </c>
      <c t="n" r="B14" s="4">
        <v>5079</v>
      </c>
      <c t="n" r="C14" s="4">
        <v>3590</v>
      </c>
    </row>
    <row r="15" spans="1:3">
      <c t="s" r="A15" s="3">
        <v>43</v>
      </c>
      <c t="n" r="B15" s="4">
        <v>705</v>
      </c>
      <c t="n" r="C15" s="4">
        <v>599</v>
      </c>
    </row>
    <row r="16" spans="1:3">
      <c t="s" r="A16" s="3">
        <v>44</v>
      </c>
      <c t="n" r="B16" s="4">
        <v>635</v>
      </c>
      <c t="n" r="C16" s="4">
        <v>638</v>
      </c>
    </row>
    <row r="17" spans="1:3">
      <c t="s" r="A17" s="3">
        <v>45</v>
      </c>
      <c t="n" r="B17" s="4">
        <v>1527</v>
      </c>
      <c t="n" r="C17" s="4">
        <v>1553</v>
      </c>
    </row>
    <row r="18" spans="1:3">
      <c t="s" r="A18" s="3">
        <v>46</v>
      </c>
      <c t="n" r="B18" s="4">
        <v>7946</v>
      </c>
      <c t="n" r="C18" s="4">
        <v>6380</v>
      </c>
    </row>
    <row r="19" spans="1:3">
      <c t="s" r="A19" s="3">
        <v>47</v>
      </c>
      <c t="n" r="B19" s="4">
        <v>7641</v>
      </c>
      <c t="n" r="C19" s="4">
        <v>7641</v>
      </c>
    </row>
    <row r="20" spans="1:3">
      <c t="s" r="A20" s="3">
        <v>48</v>
      </c>
      <c t="n" r="B20" s="4">
        <v>268</v>
      </c>
      <c t="n" r="C20" s="4">
        <v>169</v>
      </c>
    </row>
    <row r="21" spans="1:3">
      <c t="s" r="A21" s="3">
        <v>49</v>
      </c>
      <c t="n" r="B21" s="4">
        <v>15855</v>
      </c>
      <c t="n" r="C21" s="5">
        <v>14190</v>
      </c>
    </row>
    <row r="22" spans="1:3">
      <c t="s" r="A22" s="3">
        <v>50</v>
      </c>
    </row>
    <row r="23" spans="1:3">
      <c t="s" r="A23" s="6">
        <v>51</v>
      </c>
    </row>
    <row r="24" spans="1:3">
      <c t="s" r="A24" s="3">
        <v>52</v>
      </c>
      <c t="n" r="B24" s="4">
        <v>41</v>
      </c>
      <c t="n" r="C24" s="5">
        <v>40</v>
      </c>
    </row>
    <row r="25" spans="1:3">
      <c t="s" r="A25" s="3">
        <v>53</v>
      </c>
      <c t="n" r="B25" s="4">
        <v>172540</v>
      </c>
      <c t="n" r="C25" s="4">
        <v>171422</v>
      </c>
    </row>
    <row r="26" spans="1:3">
      <c t="s" r="A26" s="3">
        <v>54</v>
      </c>
      <c t="n" r="B26" s="4">
        <v>-137674</v>
      </c>
      <c t="n" r="C26" s="4">
        <v>-122822</v>
      </c>
    </row>
    <row r="27" spans="1:3">
      <c t="s" r="A27" s="3">
        <v>55</v>
      </c>
      <c t="n" r="B27" s="4">
        <v>-5</v>
      </c>
      <c t="n" r="C27" s="4">
        <v>58</v>
      </c>
    </row>
    <row r="28" spans="1:3">
      <c t="s" r="A28" s="3">
        <v>56</v>
      </c>
      <c t="n" r="B28" s="4">
        <v>34902</v>
      </c>
      <c t="n" r="C28" s="4">
        <v>48698</v>
      </c>
    </row>
    <row r="29" spans="1:3">
      <c t="s" r="A29" s="3">
        <v>57</v>
      </c>
      <c t="n" r="B29" s="5">
        <v>50757</v>
      </c>
      <c t="n" r="C29" s="5">
        <v>628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6">
        <v>224</v>
      </c>
    </row>
    <row r="4" spans="1:2">
      <c t="s" r="A4" s="3">
        <v>233</v>
      </c>
      <c t="s" r="B4" s="3">
        <v>234</v>
      </c>
    </row>
    <row r="5" spans="1:2">
      <c t="s" r="A5" s="3">
        <v>235</v>
      </c>
      <c t="s" r="B5" s="3">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7</v>
      </c>
      <c t="s" r="B1" s="2">
        <v>1</v>
      </c>
    </row>
    <row r="2" spans="1:2">
      <c t="s" r="B2" s="2">
        <v>2</v>
      </c>
    </row>
    <row r="3" spans="1:2">
      <c t="s" r="A3" s="6">
        <v>224</v>
      </c>
    </row>
    <row r="4" spans="1:2">
      <c t="s" r="A4" s="3">
        <v>238</v>
      </c>
      <c t="s" r="B4" s="3">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6">
        <v>224</v>
      </c>
    </row>
    <row r="4" spans="1:2">
      <c t="s" r="A4" s="3">
        <v>241</v>
      </c>
      <c t="s" r="B4" s="3">
        <v>242</v>
      </c>
    </row>
    <row r="5" spans="1:2">
      <c t="s" r="A5" s="3">
        <v>243</v>
      </c>
      <c t="s" r="B5" s="3">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6">
        <v>224</v>
      </c>
    </row>
    <row r="4" spans="1:2">
      <c t="s" r="A4" s="3">
        <v>246</v>
      </c>
      <c t="s" r="B4" s="3">
        <v>247</v>
      </c>
    </row>
    <row r="5" spans="1:2">
      <c t="s" r="A5" s="3">
        <v>248</v>
      </c>
      <c t="s" r="B5" s="3">
        <v>249</v>
      </c>
    </row>
    <row r="6" spans="1:2">
      <c t="s" r="A6" s="3">
        <v>250</v>
      </c>
      <c t="s" r="B6" s="3">
        <v>251</v>
      </c>
    </row>
    <row r="7" spans="1:2">
      <c t="s" r="A7" s="3">
        <v>252</v>
      </c>
      <c t="s" r="B7" s="3">
        <v>253</v>
      </c>
    </row>
    <row r="8" spans="1:2">
      <c t="s" r="A8" s="3">
        <v>254</v>
      </c>
      <c t="s" r="B8" s="3">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6">
        <v>224</v>
      </c>
    </row>
    <row r="4" spans="1:2">
      <c t="s" r="A4" s="3">
        <v>257</v>
      </c>
      <c t="s" r="B4" s="3">
        <v>258</v>
      </c>
    </row>
    <row r="5" spans="1:2">
      <c t="s" r="A5" s="3">
        <v>259</v>
      </c>
      <c t="s" r="B5" s="3">
        <v>260</v>
      </c>
    </row>
    <row r="6" spans="1:2">
      <c t="s" r="A6" s="3">
        <v>261</v>
      </c>
      <c t="s" r="B6" s="3">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63</v>
      </c>
      <c t="s" r="B1" s="2">
        <v>1</v>
      </c>
    </row>
    <row r="2" spans="1:2">
      <c t="s" r="B2" s="2">
        <v>2</v>
      </c>
    </row>
    <row r="3" spans="1:2">
      <c t="s" r="A3" s="6">
        <v>224</v>
      </c>
    </row>
    <row r="4" spans="1:2">
      <c t="s" r="A4" s="3">
        <v>264</v>
      </c>
      <c t="s" r="B4" s="3">
        <v>265</v>
      </c>
    </row>
    <row r="5" spans="1:2">
      <c t="s" r="A5" s="3">
        <v>266</v>
      </c>
      <c t="s" r="B5" s="3">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268</v>
      </c>
      <c t="s" r="B1" s="2">
        <v>269</v>
      </c>
      <c t="s" r="C1" s="2">
        <v>1</v>
      </c>
    </row>
    <row r="2" spans="1:5">
      <c t="s" r="B2" s="2">
        <v>270</v>
      </c>
      <c t="s" r="C2" s="2">
        <v>271</v>
      </c>
      <c t="s" r="D2" s="2">
        <v>272</v>
      </c>
      <c t="s" r="E2" s="2">
        <v>273</v>
      </c>
    </row>
    <row r="3" spans="1:5">
      <c t="s" r="A3" s="3">
        <v>274</v>
      </c>
    </row>
    <row r="4" spans="1:5">
      <c t="s" r="A4" s="3">
        <v>275</v>
      </c>
      <c t="n" r="B4" s="5">
        <v>9500</v>
      </c>
    </row>
    <row r="5" spans="1:5">
      <c t="s" r="A5" s="3">
        <v>276</v>
      </c>
    </row>
    <row r="6" spans="1:5">
      <c t="s" r="A6" s="3">
        <v>277</v>
      </c>
      <c t="n" r="C6" s="5">
        <v>247</v>
      </c>
      <c t="n" r="D6" s="5">
        <v>707</v>
      </c>
    </row>
    <row r="7" spans="1:5">
      <c t="s" r="A7" s="3">
        <v>278</v>
      </c>
    </row>
    <row r="8" spans="1:5">
      <c t="s" r="A8" s="3">
        <v>279</v>
      </c>
      <c t="s" r="C8" s="3">
        <v>280</v>
      </c>
    </row>
    <row r="9" spans="1:5">
      <c t="s" r="A9" s="3">
        <v>281</v>
      </c>
    </row>
    <row r="10" spans="1:5">
      <c t="s" r="A10" s="3">
        <v>279</v>
      </c>
      <c t="s" r="C10" s="3">
        <v>282</v>
      </c>
    </row>
    <row r="11" spans="1:5">
      <c t="s" r="A11" s="3">
        <v>283</v>
      </c>
    </row>
    <row r="12" spans="1:5">
      <c t="s" r="A12" s="3">
        <v>284</v>
      </c>
      <c t="n" r="C12" s="5">
        <v>177</v>
      </c>
      <c t="n" r="D12" s="4">
        <v>354</v>
      </c>
    </row>
    <row r="13" spans="1:5">
      <c t="s" r="A13" s="3">
        <v>277</v>
      </c>
      <c t="n" r="C13" s="4">
        <v>3357</v>
      </c>
      <c t="n" r="D13" s="4">
        <v>14811</v>
      </c>
      <c t="n" r="E13" s="5">
        <v>6884</v>
      </c>
    </row>
    <row r="14" spans="1:5">
      <c t="s" r="A14" s="3">
        <v>285</v>
      </c>
      <c t="n" r="C14" s="5">
        <v>5305</v>
      </c>
      <c t="n" r="D14" s="4">
        <v>18947</v>
      </c>
    </row>
    <row r="15" spans="1:5">
      <c t="s" r="A15" s="3">
        <v>275</v>
      </c>
      <c t="n" r="B15" s="5">
        <v>5500</v>
      </c>
    </row>
    <row r="16" spans="1:5">
      <c t="s" r="A16" s="3">
        <v>286</v>
      </c>
      <c t="s" r="C16" s="3">
        <v>287</v>
      </c>
    </row>
    <row r="17" spans="1:5">
      <c t="s" r="A17" s="3">
        <v>288</v>
      </c>
      <c t="n" r="C17" s="5">
        <v>-63</v>
      </c>
      <c t="n" r="D17" s="5">
        <v>58</v>
      </c>
    </row>
    <row r="18" spans="1:5">
      <c t="s" r="A18" s="3">
        <v>289</v>
      </c>
      <c t="n" r="C18" s="4">
        <v>3</v>
      </c>
    </row>
    <row r="19" spans="1:5">
      <c t="s" r="A19" s="3">
        <v>290</v>
      </c>
      <c t="n" r="C19" s="4">
        <v>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91</v>
      </c>
      <c t="s" r="B1" s="2">
        <v>1</v>
      </c>
    </row>
    <row r="2" spans="1:3">
      <c t="s" r="B2" s="2">
        <v>2</v>
      </c>
      <c t="s" r="C2" s="2">
        <v>29</v>
      </c>
    </row>
    <row r="3" spans="1:3">
      <c t="s" r="A3" s="3">
        <v>292</v>
      </c>
    </row>
    <row r="4" spans="1:3">
      <c t="s" r="A4" s="3">
        <v>293</v>
      </c>
      <c t="n" r="B4" s="4">
        <v>5052400</v>
      </c>
      <c t="n" r="C4" s="4">
        <v>5113420</v>
      </c>
    </row>
    <row r="5" spans="1:3">
      <c t="s" r="A5" s="3">
        <v>294</v>
      </c>
    </row>
    <row r="6" spans="1:3">
      <c t="s" r="A6" s="3">
        <v>293</v>
      </c>
      <c t="n" r="B6" s="4">
        <v>2952062</v>
      </c>
      <c t="n" r="C6" s="4">
        <v>1253035</v>
      </c>
    </row>
    <row r="7" spans="1:3">
      <c t="s" r="A7" s="3">
        <v>295</v>
      </c>
    </row>
    <row r="8" spans="1:3">
      <c t="s" r="A8" s="3">
        <v>293</v>
      </c>
      <c t="n" r="B8" s="4">
        <v>1461784</v>
      </c>
      <c t="n" r="C8" s="4">
        <v>818797</v>
      </c>
    </row>
    <row r="9" spans="1:3">
      <c t="s" r="A9" s="3">
        <v>293</v>
      </c>
      <c t="n" r="B9" s="4">
        <v>9466246</v>
      </c>
      <c t="n" r="C9" s="4">
        <v>71852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0"/>
    <col customWidth="1" max="6" min="6" width="27"/>
    <col customWidth="1" max="7" min="7" width="20"/>
  </cols>
  <sheetData>
    <row r="1" spans="1:7">
      <c t="s" r="A1" s="1">
        <v>296</v>
      </c>
      <c t="s" r="B1" s="2">
        <v>269</v>
      </c>
      <c t="s" r="C1" s="2">
        <v>1</v>
      </c>
    </row>
    <row r="2" spans="1:7">
      <c t="s" r="B2" s="2">
        <v>297</v>
      </c>
      <c t="s" r="C2" s="2">
        <v>271</v>
      </c>
      <c t="s" r="D2" s="2">
        <v>272</v>
      </c>
      <c t="s" r="E2" s="2">
        <v>298</v>
      </c>
      <c t="s" r="F2" s="2">
        <v>299</v>
      </c>
      <c t="s" r="G2" s="2">
        <v>300</v>
      </c>
    </row>
    <row r="3" spans="1:7">
      <c t="s" r="A3" s="3">
        <v>301</v>
      </c>
    </row>
    <row r="4" spans="1:7">
      <c t="s" r="A4" s="3">
        <v>302</v>
      </c>
      <c t="n" r="C4" s="5">
        <v>59000</v>
      </c>
    </row>
    <row r="5" spans="1:7">
      <c t="s" r="A5" s="3">
        <v>303</v>
      </c>
      <c t="n" r="C5" s="4">
        <v>2</v>
      </c>
    </row>
    <row r="6" spans="1:7">
      <c t="s" r="A6" s="3">
        <v>304</v>
      </c>
      <c t="n" r="D6" s="5">
        <v>1715000</v>
      </c>
    </row>
    <row r="7" spans="1:7">
      <c t="s" r="A7" s="3">
        <v>305</v>
      </c>
      <c t="n" r="B7" s="4">
        <v>12490841</v>
      </c>
    </row>
    <row r="8" spans="1:7">
      <c t="s" r="A8" s="3">
        <v>306</v>
      </c>
      <c t="s" r="B8" s="3">
        <v>307</v>
      </c>
    </row>
    <row r="9" spans="1:7">
      <c t="s" r="A9" s="3">
        <v>308</v>
      </c>
      <c t="n" r="B9" s="4">
        <v>61020</v>
      </c>
    </row>
    <row r="10" spans="1:7">
      <c t="s" r="A10" s="3">
        <v>309</v>
      </c>
      <c t="n" r="B10" s="5">
        <v>27105000</v>
      </c>
    </row>
    <row r="11" spans="1:7">
      <c t="s" r="A11" s="3">
        <v>310</v>
      </c>
      <c t="n" r="B11" s="5">
        <v>2004</v>
      </c>
    </row>
    <row r="12" spans="1:7">
      <c t="s" r="A12" s="3">
        <v>311</v>
      </c>
      <c t="n" r="B12" s="4">
        <v>61020</v>
      </c>
    </row>
    <row r="13" spans="1:7">
      <c t="s" r="A13" s="3">
        <v>312</v>
      </c>
      <c t="n" r="B13" s="5">
        <v>52000</v>
      </c>
    </row>
    <row r="14" spans="1:7">
      <c t="s" r="A14" s="3">
        <v>313</v>
      </c>
      <c t="n" r="B14" s="4">
        <v>130000</v>
      </c>
    </row>
    <row r="15" spans="1:7">
      <c t="s" r="A15" s="3">
        <v>314</v>
      </c>
      <c t="n" r="B15" s="5">
        <v>232000</v>
      </c>
    </row>
    <row r="16" spans="1:7">
      <c t="s" r="A16" s="3">
        <v>315</v>
      </c>
      <c t="n" r="C16" s="5">
        <v>59000</v>
      </c>
    </row>
    <row r="17" spans="1:7">
      <c t="s" r="A17" s="3">
        <v>316</v>
      </c>
      <c t="n" r="F17" s="5">
        <v>337000</v>
      </c>
    </row>
    <row r="18" spans="1:7">
      <c t="s" r="A18" s="3">
        <v>317</v>
      </c>
      <c t="n" r="F18" s="4">
        <v>2</v>
      </c>
    </row>
    <row r="19" spans="1:7">
      <c t="s" r="A19" s="3">
        <v>318</v>
      </c>
      <c t="n" r="C19" s="4">
        <v>75000</v>
      </c>
    </row>
    <row r="20" spans="1:7">
      <c t="s" r="A20" s="3">
        <v>319</v>
      </c>
      <c t="n" r="C20" s="5">
        <v>150000</v>
      </c>
    </row>
    <row r="21" spans="1:7">
      <c t="s" r="A21" s="3">
        <v>320</v>
      </c>
      <c t="n" r="F21" s="4">
        <v>82000</v>
      </c>
    </row>
    <row r="22" spans="1:7">
      <c t="s" r="A22" s="3">
        <v>304</v>
      </c>
      <c t="n" r="D22" s="4">
        <v>1958000</v>
      </c>
    </row>
    <row r="23" spans="1:7">
      <c t="s" r="A23" s="3">
        <v>308</v>
      </c>
      <c t="n" r="E23" s="4">
        <v>2259000</v>
      </c>
      <c t="n" r="G23" s="4">
        <v>1668400</v>
      </c>
    </row>
    <row r="24" spans="1:7">
      <c t="s" r="A24" s="3">
        <v>319</v>
      </c>
      <c t="n" r="D24" s="5">
        <v>15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4"/>
  </cols>
  <sheetData>
    <row r="1" spans="1:2">
      <c t="s" r="A1" s="1">
        <v>321</v>
      </c>
      <c t="s" r="B1" s="2">
        <v>322</v>
      </c>
    </row>
    <row r="2" spans="1:2">
      <c t="s" r="A2" s="3">
        <v>301</v>
      </c>
    </row>
    <row r="3" spans="1:2">
      <c t="s" r="A3" s="6">
        <v>323</v>
      </c>
    </row>
    <row r="4" spans="1:2">
      <c t="s" r="A4" s="3">
        <v>324</v>
      </c>
      <c t="n" r="B4" s="5">
        <v>27287000</v>
      </c>
    </row>
    <row r="5" spans="1:2">
      <c t="s" r="A5" s="6">
        <v>325</v>
      </c>
    </row>
    <row r="6" spans="1:2">
      <c t="s" r="A6" s="3">
        <v>326</v>
      </c>
      <c t="n" r="B6" s="4">
        <v>351000</v>
      </c>
    </row>
    <row r="7" spans="1:2">
      <c t="s" r="A7" s="3">
        <v>327</v>
      </c>
      <c t="n" r="B7" s="4">
        <v>171000</v>
      </c>
    </row>
    <row r="8" spans="1:2">
      <c t="s" r="A8" s="3">
        <v>33</v>
      </c>
      <c t="n" r="B8" s="4">
        <v>191000</v>
      </c>
    </row>
    <row r="9" spans="1:2">
      <c t="s" r="A9" s="3">
        <v>328</v>
      </c>
      <c t="n" r="B9" s="4">
        <v>19870000</v>
      </c>
    </row>
    <row r="10" spans="1:2">
      <c t="s" r="A10" s="3">
        <v>329</v>
      </c>
      <c t="n" r="B10" s="4">
        <v>2187000</v>
      </c>
    </row>
    <row r="11" spans="1:2">
      <c t="s" r="A11" s="3">
        <v>330</v>
      </c>
      <c t="n" r="B11" s="4">
        <v>384000</v>
      </c>
    </row>
    <row r="12" spans="1:2">
      <c t="s" r="A12" s="3">
        <v>39</v>
      </c>
      <c t="n" r="B12" s="4">
        <v>132000</v>
      </c>
    </row>
    <row r="13" spans="1:2">
      <c t="s" r="A13" s="3">
        <v>40</v>
      </c>
      <c t="n" r="B13" s="4">
        <v>23286000</v>
      </c>
    </row>
    <row r="14" spans="1:2">
      <c t="s" r="A14" s="6">
        <v>331</v>
      </c>
    </row>
    <row r="15" spans="1:2">
      <c t="s" r="A15" s="3">
        <v>42</v>
      </c>
      <c t="n" r="B15" s="4">
        <v>514000</v>
      </c>
    </row>
    <row r="16" spans="1:2">
      <c t="s" r="A16" s="3">
        <v>316</v>
      </c>
      <c t="n" r="B16" s="4">
        <v>337000</v>
      </c>
    </row>
    <row r="17" spans="1:2">
      <c t="s" r="A17" s="3">
        <v>332</v>
      </c>
      <c t="n" r="B17" s="4">
        <v>8048000</v>
      </c>
    </row>
    <row r="18" spans="1:2">
      <c t="s" r="A18" s="3">
        <v>123</v>
      </c>
      <c t="n" r="B18" s="4">
        <v>295000</v>
      </c>
    </row>
    <row r="19" spans="1:2">
      <c t="s" r="A19" s="3">
        <v>49</v>
      </c>
      <c t="n" r="B19" s="4">
        <v>9194000</v>
      </c>
    </row>
    <row r="20" spans="1:2">
      <c t="s" r="A20" s="3">
        <v>333</v>
      </c>
      <c t="n" r="B20" s="4">
        <v>14092000</v>
      </c>
    </row>
    <row r="21" spans="1:2">
      <c t="s" r="A21" s="3">
        <v>37</v>
      </c>
      <c t="n" r="B21" s="5">
        <v>1319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8</v>
      </c>
      <c t="s" r="B1" s="2">
        <v>2</v>
      </c>
      <c t="s" r="C1" s="2">
        <v>29</v>
      </c>
    </row>
    <row r="2" spans="1:3">
      <c t="s" r="A2" s="3">
        <v>59</v>
      </c>
      <c t="n" r="B2" s="5">
        <v>46</v>
      </c>
      <c t="n" r="C2" s="5">
        <v>47</v>
      </c>
    </row>
    <row r="3" spans="1:3">
      <c t="s" r="A3" s="3">
        <v>60</v>
      </c>
      <c t="n" r="B3" s="7">
        <v>0.001</v>
      </c>
      <c t="n" r="C3" s="7">
        <v>0.001</v>
      </c>
    </row>
    <row r="4" spans="1:3">
      <c t="s" r="A4" s="3">
        <v>61</v>
      </c>
      <c t="n" r="B4" s="4">
        <v>2000000</v>
      </c>
      <c t="n" r="C4" s="4">
        <v>2000000</v>
      </c>
    </row>
    <row r="5" spans="1:3">
      <c t="s" r="A5" s="3">
        <v>62</v>
      </c>
      <c t="n" r="B5" s="4">
        <v>0</v>
      </c>
      <c t="n" r="C5" s="4">
        <v>0</v>
      </c>
    </row>
    <row r="6" spans="1:3">
      <c t="s" r="A6" s="3">
        <v>63</v>
      </c>
      <c t="n" r="B6" s="4">
        <v>0</v>
      </c>
      <c t="n" r="C6" s="4">
        <v>0</v>
      </c>
    </row>
    <row r="7" spans="1:3">
      <c t="s" r="A7" s="3">
        <v>64</v>
      </c>
      <c t="n" r="B7" s="7">
        <v>0.001</v>
      </c>
      <c t="n" r="C7" s="7">
        <v>0.001</v>
      </c>
    </row>
    <row r="8" spans="1:3">
      <c t="s" r="A8" s="3">
        <v>65</v>
      </c>
      <c t="n" r="B8" s="4">
        <v>150000000</v>
      </c>
      <c t="n" r="C8" s="4">
        <v>150000000</v>
      </c>
    </row>
    <row r="9" spans="1:3">
      <c t="s" r="A9" s="3">
        <v>66</v>
      </c>
      <c t="n" r="B9" s="4">
        <v>40501730</v>
      </c>
      <c t="n" r="C9" s="4">
        <v>40200529</v>
      </c>
    </row>
    <row r="10" spans="1:3">
      <c t="s" r="A10" s="3">
        <v>67</v>
      </c>
      <c t="n" r="B10" s="4">
        <v>40501730</v>
      </c>
      <c t="n" r="C10" s="4">
        <v>402005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34</v>
      </c>
      <c t="s" r="B1" s="2">
        <v>1</v>
      </c>
    </row>
    <row r="2" spans="1:2">
      <c t="s" r="B2" s="2">
        <v>272</v>
      </c>
    </row>
    <row r="3" spans="1:2">
      <c t="s" r="A3" s="3">
        <v>69</v>
      </c>
      <c t="n" r="B3" s="5">
        <v>16619</v>
      </c>
    </row>
    <row r="4" spans="1:2">
      <c t="s" r="A4" s="3">
        <v>81</v>
      </c>
      <c t="n" r="B4" s="5">
        <v>-79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335</v>
      </c>
      <c t="s" r="B1" s="2">
        <v>1</v>
      </c>
    </row>
    <row r="2" spans="1:3">
      <c t="s" r="B2" s="2">
        <v>2</v>
      </c>
      <c t="s" r="C2" s="2">
        <v>29</v>
      </c>
    </row>
    <row r="3" spans="1:3">
      <c t="s" r="A3" s="3">
        <v>336</v>
      </c>
      <c t="n" r="B3" s="5">
        <v>117</v>
      </c>
    </row>
    <row r="4" spans="1:3">
      <c t="s" r="A4" s="3">
        <v>337</v>
      </c>
      <c t="n" r="B4" s="5">
        <v>458</v>
      </c>
      <c t="n" r="C4" s="5">
        <v>1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338</v>
      </c>
      <c t="s" r="B1" s="2">
        <v>1</v>
      </c>
    </row>
    <row r="2" spans="1:3">
      <c t="s" r="B2" s="2">
        <v>2</v>
      </c>
      <c t="s" r="C2" s="2">
        <v>29</v>
      </c>
    </row>
    <row r="3" spans="1:3">
      <c t="s" r="A3" s="3">
        <v>339</v>
      </c>
    </row>
    <row r="4" spans="1:3">
      <c t="s" r="A4" s="3">
        <v>340</v>
      </c>
      <c t="s" r="B4" s="3">
        <v>341</v>
      </c>
      <c t="s" r="C4" s="3">
        <v>341</v>
      </c>
    </row>
    <row r="5" spans="1:3">
      <c t="s" r="A5" s="3">
        <v>342</v>
      </c>
      <c t="n" r="B5" s="5">
        <v>30</v>
      </c>
      <c t="n" r="C5" s="5">
        <v>32</v>
      </c>
    </row>
    <row r="6" spans="1:3">
      <c t="s" r="A6" s="3">
        <v>343</v>
      </c>
      <c t="n" r="B6" s="4">
        <v>6</v>
      </c>
      <c t="n" r="C6" s="4">
        <v>2</v>
      </c>
    </row>
    <row r="7" spans="1:3">
      <c t="s" r="A7" s="3">
        <v>344</v>
      </c>
      <c t="n" r="B7" s="5">
        <v>24</v>
      </c>
      <c t="n" r="C7" s="5">
        <v>30</v>
      </c>
    </row>
    <row r="8" spans="1:3">
      <c t="s" r="A8" s="3">
        <v>345</v>
      </c>
    </row>
    <row r="9" spans="1:3">
      <c t="s" r="A9" s="3">
        <v>340</v>
      </c>
      <c t="s" r="B9" s="3">
        <v>341</v>
      </c>
      <c t="s" r="C9" s="3">
        <v>341</v>
      </c>
    </row>
    <row r="10" spans="1:3">
      <c t="s" r="A10" s="3">
        <v>342</v>
      </c>
      <c t="n" r="B10" s="5">
        <v>490</v>
      </c>
      <c t="n" r="C10" s="5">
        <v>550</v>
      </c>
    </row>
    <row r="11" spans="1:3">
      <c t="s" r="A11" s="3">
        <v>343</v>
      </c>
      <c t="n" r="B11" s="4">
        <v>96</v>
      </c>
      <c t="n" r="C11" s="4">
        <v>29</v>
      </c>
    </row>
    <row r="12" spans="1:3">
      <c t="s" r="A12" s="3">
        <v>344</v>
      </c>
      <c t="n" r="B12" s="5">
        <v>394</v>
      </c>
      <c t="n" r="C12" s="5">
        <v>521</v>
      </c>
    </row>
    <row r="13" spans="1:3">
      <c t="s" r="A13" s="3">
        <v>346</v>
      </c>
    </row>
    <row r="14" spans="1:3">
      <c t="s" r="A14" s="3">
        <v>340</v>
      </c>
      <c t="s" r="B14" s="3">
        <v>280</v>
      </c>
      <c t="s" r="C14" s="3">
        <v>280</v>
      </c>
    </row>
    <row r="15" spans="1:3">
      <c t="s" r="A15" s="3">
        <v>342</v>
      </c>
      <c t="n" r="B15" s="5">
        <v>449</v>
      </c>
      <c t="n" r="C15" s="5">
        <v>477</v>
      </c>
    </row>
    <row r="16" spans="1:3">
      <c t="s" r="A16" s="3">
        <v>343</v>
      </c>
      <c t="n" r="B16" s="4">
        <v>206</v>
      </c>
      <c t="n" r="C16" s="4">
        <v>59</v>
      </c>
    </row>
    <row r="17" spans="1:3">
      <c t="s" r="A17" s="3">
        <v>344</v>
      </c>
      <c t="n" r="B17" s="5">
        <v>243</v>
      </c>
      <c t="n" r="C17" s="5">
        <v>418</v>
      </c>
    </row>
    <row r="18" spans="1:3">
      <c t="s" r="A18" s="3">
        <v>347</v>
      </c>
    </row>
    <row r="19" spans="1:3">
      <c t="s" r="A19" s="3">
        <v>340</v>
      </c>
      <c t="s" r="B19" s="3">
        <v>341</v>
      </c>
      <c t="s" r="C19" s="3">
        <v>341</v>
      </c>
    </row>
    <row r="20" spans="1:3">
      <c t="s" r="A20" s="3">
        <v>342</v>
      </c>
      <c t="n" r="B20" s="5">
        <v>92</v>
      </c>
      <c t="n" r="C20" s="5">
        <v>218</v>
      </c>
    </row>
    <row r="21" spans="1:3">
      <c t="s" r="A21" s="3">
        <v>343</v>
      </c>
      <c t="n" r="B21" s="4">
        <v>20</v>
      </c>
      <c t="n" r="C21" s="4">
        <v>12</v>
      </c>
    </row>
    <row r="22" spans="1:3">
      <c t="s" r="A22" s="3">
        <v>344</v>
      </c>
      <c t="n" r="B22" s="5">
        <v>72</v>
      </c>
      <c t="n" r="C22" s="5">
        <v>206</v>
      </c>
    </row>
    <row r="23" spans="1:3">
      <c t="s" r="A23" s="3">
        <v>348</v>
      </c>
    </row>
    <row r="24" spans="1:3">
      <c t="s" r="A24" s="3">
        <v>340</v>
      </c>
      <c t="s" r="B24" s="3">
        <v>349</v>
      </c>
      <c t="s" r="C24" s="3">
        <v>349</v>
      </c>
    </row>
    <row r="25" spans="1:3">
      <c t="s" r="A25" s="3">
        <v>342</v>
      </c>
      <c t="n" r="B25" s="5">
        <v>955</v>
      </c>
      <c t="n" r="C25" s="5">
        <v>955</v>
      </c>
    </row>
    <row r="26" spans="1:3">
      <c t="s" r="A26" s="3">
        <v>343</v>
      </c>
      <c t="n" r="B26" s="4">
        <v>263</v>
      </c>
      <c t="n" r="C26" s="4">
        <v>72</v>
      </c>
    </row>
    <row r="27" spans="1:3">
      <c t="s" r="A27" s="3">
        <v>344</v>
      </c>
      <c t="n" r="B27" s="4">
        <v>692</v>
      </c>
      <c t="n" r="C27" s="4">
        <v>883</v>
      </c>
    </row>
    <row r="28" spans="1:3">
      <c t="s" r="A28" s="3">
        <v>350</v>
      </c>
    </row>
    <row r="29" spans="1:3">
      <c t="s" r="A29" s="3">
        <v>342</v>
      </c>
      <c t="n" r="B29" s="4">
        <v>19870</v>
      </c>
      <c t="n" r="C29" s="4">
        <v>19870</v>
      </c>
    </row>
    <row r="30" spans="1:3">
      <c t="s" r="A30" s="3">
        <v>344</v>
      </c>
      <c t="n" r="B30" s="4">
        <v>19870</v>
      </c>
      <c t="n" r="C30" s="4">
        <v>19870</v>
      </c>
    </row>
    <row r="31" spans="1:3">
      <c t="s" r="A31" s="3">
        <v>342</v>
      </c>
      <c t="n" r="B31" s="4">
        <v>2016</v>
      </c>
      <c t="n" r="C31" s="4">
        <v>2232</v>
      </c>
    </row>
    <row r="32" spans="1:3">
      <c t="s" r="A32" s="3">
        <v>343</v>
      </c>
      <c t="n" r="B32" s="4">
        <v>591</v>
      </c>
      <c t="n" r="C32" s="4">
        <v>174</v>
      </c>
    </row>
    <row r="33" spans="1:3">
      <c t="s" r="A33" s="3">
        <v>344</v>
      </c>
      <c t="n" r="B33" s="4">
        <v>1425</v>
      </c>
      <c t="n" r="C33" s="4">
        <v>2058</v>
      </c>
    </row>
    <row r="34" spans="1:3">
      <c t="s" r="A34" s="3">
        <v>342</v>
      </c>
      <c t="n" r="B34" s="4">
        <v>21886</v>
      </c>
      <c t="n" r="C34" s="4">
        <v>22102</v>
      </c>
    </row>
    <row r="35" spans="1:3">
      <c t="s" r="A35" s="3">
        <v>344</v>
      </c>
      <c t="n" r="B35" s="5">
        <v>21295</v>
      </c>
      <c t="n" r="C35" s="5">
        <v>219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t="s" r="A1" s="1">
        <v>351</v>
      </c>
      <c t="s" r="B1" s="2">
        <v>271</v>
      </c>
    </row>
    <row r="2" spans="1:2">
      <c t="n" r="A2" s="4">
        <v>2016</v>
      </c>
      <c t="n" r="B2" s="5">
        <v>448</v>
      </c>
    </row>
    <row r="3" spans="1:2">
      <c t="n" r="A3" s="4">
        <v>2017</v>
      </c>
      <c t="n" r="B3" s="4">
        <v>367</v>
      </c>
    </row>
    <row r="4" spans="1:2">
      <c t="n" r="A4" s="4">
        <v>2018</v>
      </c>
      <c t="n" r="B4" s="4">
        <v>273</v>
      </c>
    </row>
    <row r="5" spans="1:2">
      <c t="n" r="A5" s="4">
        <v>2019</v>
      </c>
      <c t="n" r="B5" s="4">
        <v>201</v>
      </c>
    </row>
    <row r="6" spans="1:2">
      <c t="n" r="A6" s="4">
        <v>2020</v>
      </c>
      <c t="n" r="B6" s="4">
        <v>83</v>
      </c>
    </row>
    <row r="7" spans="1:2">
      <c t="s" r="A7" s="3">
        <v>352</v>
      </c>
      <c t="n" r="B7" s="4">
        <v>53</v>
      </c>
    </row>
    <row r="8" spans="1:2">
      <c t="s" r="A8" s="3">
        <v>93</v>
      </c>
      <c t="n" r="B8" s="5">
        <v>14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353</v>
      </c>
      <c t="s" r="B1" s="2">
        <v>1</v>
      </c>
    </row>
    <row r="2" spans="1:3">
      <c t="s" r="B2" s="2">
        <v>2</v>
      </c>
      <c t="s" r="C2" s="2">
        <v>29</v>
      </c>
    </row>
    <row r="3" spans="1:3">
      <c t="s" r="A3" s="3">
        <v>354</v>
      </c>
      <c t="n" r="B3" s="5">
        <v>850</v>
      </c>
      <c t="n" r="C3" s="5">
        <v>7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7"/>
    <col customWidth="1" max="3" min="3" width="14"/>
  </cols>
  <sheetData>
    <row r="1" spans="1:3">
      <c t="s" r="A1" s="1">
        <v>355</v>
      </c>
      <c t="s" r="B1" s="2">
        <v>1</v>
      </c>
    </row>
    <row r="2" spans="1:3">
      <c t="s" r="B2" s="2">
        <v>2</v>
      </c>
      <c t="s" r="C2" s="2">
        <v>29</v>
      </c>
    </row>
    <row r="3" spans="1:3">
      <c t="s" r="A3" s="3">
        <v>356</v>
      </c>
    </row>
    <row r="4" spans="1:3">
      <c t="s" r="A4" s="3">
        <v>357</v>
      </c>
      <c t="s" r="B4" s="3">
        <v>358</v>
      </c>
    </row>
    <row r="5" spans="1:3">
      <c t="s" r="A5" s="3">
        <v>359</v>
      </c>
    </row>
    <row r="6" spans="1:3">
      <c t="s" r="A6" s="3">
        <v>357</v>
      </c>
      <c t="s" r="B6" s="3">
        <v>282</v>
      </c>
    </row>
    <row r="7" spans="1:3">
      <c t="s" r="A7" s="3">
        <v>360</v>
      </c>
    </row>
    <row r="8" spans="1:3">
      <c t="s" r="A8" s="3">
        <v>361</v>
      </c>
      <c t="n" r="B8" s="5">
        <v>5895</v>
      </c>
      <c t="n" r="C8" s="5">
        <v>4746</v>
      </c>
    </row>
    <row r="9" spans="1:3">
      <c t="s" r="A9" s="3">
        <v>361</v>
      </c>
      <c t="n" r="B9" s="5">
        <v>5895</v>
      </c>
      <c t="n" r="C9" s="4">
        <v>4746</v>
      </c>
    </row>
    <row r="10" spans="1:3">
      <c t="s" r="A10" s="3">
        <v>362</v>
      </c>
    </row>
    <row r="11" spans="1:3">
      <c t="s" r="A11" s="3">
        <v>357</v>
      </c>
      <c t="s" r="B11" s="3">
        <v>363</v>
      </c>
    </row>
    <row r="12" spans="1:3">
      <c t="s" r="A12" s="3">
        <v>364</v>
      </c>
    </row>
    <row r="13" spans="1:3">
      <c t="s" r="A13" s="3">
        <v>357</v>
      </c>
      <c t="s" r="B13" s="3">
        <v>349</v>
      </c>
    </row>
    <row r="14" spans="1:3">
      <c t="s" r="A14" s="3">
        <v>365</v>
      </c>
    </row>
    <row r="15" spans="1:3">
      <c t="s" r="A15" s="3">
        <v>361</v>
      </c>
      <c t="n" r="B15" s="5">
        <v>897</v>
      </c>
      <c t="n" r="C15" s="4">
        <v>775</v>
      </c>
    </row>
    <row r="16" spans="1:3">
      <c t="s" r="A16" s="3">
        <v>361</v>
      </c>
      <c t="n" r="B16" s="5">
        <v>897</v>
      </c>
      <c t="n" r="C16" s="4">
        <v>775</v>
      </c>
    </row>
    <row r="17" spans="1:3">
      <c t="s" r="A17" s="3">
        <v>366</v>
      </c>
    </row>
    <row r="18" spans="1:3">
      <c t="s" r="A18" s="3">
        <v>357</v>
      </c>
      <c t="s" r="B18" s="3">
        <v>349</v>
      </c>
    </row>
    <row r="19" spans="1:3">
      <c t="s" r="A19" s="3">
        <v>367</v>
      </c>
    </row>
    <row r="20" spans="1:3">
      <c t="s" r="A20" s="3">
        <v>357</v>
      </c>
      <c t="s" r="B20" s="3">
        <v>282</v>
      </c>
    </row>
    <row r="21" spans="1:3">
      <c t="s" r="A21" s="3">
        <v>368</v>
      </c>
    </row>
    <row r="22" spans="1:3">
      <c t="s" r="A22" s="3">
        <v>361</v>
      </c>
      <c t="n" r="B22" s="5">
        <v>741</v>
      </c>
      <c t="n" r="C22" s="4">
        <v>616</v>
      </c>
    </row>
    <row r="23" spans="1:3">
      <c t="s" r="A23" s="3">
        <v>361</v>
      </c>
      <c t="n" r="B23" s="4">
        <v>741</v>
      </c>
      <c t="n" r="C23" s="4">
        <v>616</v>
      </c>
    </row>
    <row r="24" spans="1:3">
      <c t="s" r="A24" s="3">
        <v>369</v>
      </c>
    </row>
    <row r="25" spans="1:3">
      <c t="s" r="A25" s="3">
        <v>361</v>
      </c>
      <c t="n" r="B25" s="4">
        <v>339</v>
      </c>
      <c t="n" r="C25" s="4">
        <v>260</v>
      </c>
    </row>
    <row r="26" spans="1:3">
      <c t="s" r="A26" s="3">
        <v>361</v>
      </c>
      <c t="n" r="B26" s="4">
        <v>339</v>
      </c>
      <c t="n" r="C26" s="4">
        <v>260</v>
      </c>
    </row>
    <row r="27" spans="1:3">
      <c t="s" r="A27" s="3">
        <v>361</v>
      </c>
      <c t="n" r="B27" s="4">
        <v>7872</v>
      </c>
      <c t="n" r="C27" s="4">
        <v>6397</v>
      </c>
    </row>
    <row r="28" spans="1:3">
      <c t="s" r="A28" s="3">
        <v>361</v>
      </c>
      <c t="n" r="B28" s="4">
        <v>7872</v>
      </c>
      <c t="n" r="C28" s="4">
        <v>6397</v>
      </c>
    </row>
    <row r="29" spans="1:3">
      <c t="s" r="A29" s="3">
        <v>370</v>
      </c>
      <c t="n" r="B29" s="4">
        <v>-4935</v>
      </c>
      <c t="n" r="C29" s="4">
        <v>-4099</v>
      </c>
    </row>
    <row r="30" spans="1:3">
      <c t="s" r="A30" s="3">
        <v>371</v>
      </c>
      <c t="n" r="B30" s="5">
        <v>2937</v>
      </c>
      <c t="n" r="C30" s="5">
        <v>2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2</v>
      </c>
      <c t="s" r="B1" s="2">
        <v>1</v>
      </c>
    </row>
    <row r="2" spans="1:3">
      <c t="s" r="B2" s="2">
        <v>2</v>
      </c>
      <c t="s" r="C2" s="2">
        <v>29</v>
      </c>
    </row>
    <row r="3" spans="1:3">
      <c t="s" r="A3" s="3">
        <v>281</v>
      </c>
    </row>
    <row r="4" spans="1:3">
      <c t="s" r="A4" s="3">
        <v>373</v>
      </c>
      <c t="s" r="B4" s="3">
        <v>363</v>
      </c>
    </row>
    <row r="5" spans="1:3">
      <c t="s" r="A5" s="3">
        <v>374</v>
      </c>
      <c t="s" r="B5" s="3">
        <v>363</v>
      </c>
    </row>
    <row r="6" spans="1:3">
      <c t="s" r="A6" s="3">
        <v>278</v>
      </c>
    </row>
    <row r="7" spans="1:3">
      <c t="s" r="A7" s="3">
        <v>373</v>
      </c>
      <c t="s" r="B7" s="3">
        <v>375</v>
      </c>
    </row>
    <row r="8" spans="1:3">
      <c t="s" r="A8" s="3">
        <v>376</v>
      </c>
      <c t="s" r="B8" s="3">
        <v>377</v>
      </c>
    </row>
    <row r="9" spans="1:3">
      <c t="s" r="A9" s="3">
        <v>378</v>
      </c>
    </row>
    <row r="10" spans="1:3">
      <c t="s" r="A10" s="3">
        <v>379</v>
      </c>
      <c t="n" r="B10" s="5">
        <v>1900</v>
      </c>
    </row>
    <row r="11" spans="1:3">
      <c t="s" r="A11" s="3">
        <v>380</v>
      </c>
      <c t="n" r="B11" s="5">
        <v>652</v>
      </c>
      <c t="n" r="C11" s="5">
        <v>496</v>
      </c>
    </row>
    <row r="12" spans="1:3">
      <c t="s" r="A12" s="3">
        <v>381</v>
      </c>
      <c t="s" r="B12" s="3">
        <v>349</v>
      </c>
    </row>
    <row r="13" spans="1:3">
      <c t="s" r="A13" s="3">
        <v>382</v>
      </c>
      <c t="s" r="B13" s="3">
        <v>363</v>
      </c>
    </row>
    <row r="14" spans="1:3">
      <c t="s" r="A14" s="3">
        <v>383</v>
      </c>
      <c t="s" r="B14" s="3">
        <v>384</v>
      </c>
    </row>
    <row r="15" spans="1:3">
      <c t="s" r="A15" s="3">
        <v>385</v>
      </c>
      <c t="n" r="B15" s="5">
        <v>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86</v>
      </c>
      <c t="s" r="B1" s="2">
        <v>271</v>
      </c>
    </row>
    <row r="2" spans="1:2">
      <c t="n" r="A2" s="4">
        <v>2016</v>
      </c>
      <c t="n" r="B2" s="5">
        <v>501</v>
      </c>
    </row>
    <row r="3" spans="1:2">
      <c t="n" r="A3" s="4">
        <v>2017</v>
      </c>
      <c t="n" r="B3" s="4">
        <v>541</v>
      </c>
    </row>
    <row r="4" spans="1:2">
      <c t="n" r="A4" s="4">
        <v>2018</v>
      </c>
      <c t="n" r="B4" s="4">
        <v>665</v>
      </c>
    </row>
    <row r="5" spans="1:2">
      <c t="n" r="A5" s="4">
        <v>2019</v>
      </c>
      <c t="n" r="B5" s="4">
        <v>629</v>
      </c>
    </row>
    <row r="6" spans="1:2">
      <c t="n" r="A6" s="4">
        <v>2020</v>
      </c>
      <c t="n" r="B6" s="4">
        <v>315</v>
      </c>
    </row>
    <row r="7" spans="1:2">
      <c t="s" r="A7" s="3">
        <v>93</v>
      </c>
      <c t="n" r="B7" s="5">
        <v>26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7</v>
      </c>
      <c t="s" r="B1" s="2">
        <v>1</v>
      </c>
    </row>
    <row r="2" spans="1:3">
      <c t="s" r="B2" s="2">
        <v>2</v>
      </c>
      <c t="s" r="C2" s="2">
        <v>29</v>
      </c>
    </row>
    <row r="3" spans="1:3">
      <c t="s" r="A3" s="3">
        <v>388</v>
      </c>
      <c t="n" r="B3" s="5">
        <v>498</v>
      </c>
      <c t="n" r="C3" s="5">
        <v>489</v>
      </c>
    </row>
    <row r="4" spans="1:3">
      <c t="s" r="A4" s="3">
        <v>389</v>
      </c>
      <c t="n" r="B4" s="4">
        <v>258</v>
      </c>
      <c t="n" r="C4" s="4">
        <v>172</v>
      </c>
    </row>
    <row r="5" spans="1:3">
      <c t="s" r="A5" s="3">
        <v>390</v>
      </c>
      <c t="n" r="B5" s="4">
        <v>-168</v>
      </c>
      <c t="n" r="C5" s="4">
        <v>-104</v>
      </c>
    </row>
    <row r="6" spans="1:3">
      <c t="s" r="A6" s="3">
        <v>391</v>
      </c>
      <c t="n" r="B6" s="4">
        <v>39</v>
      </c>
      <c t="n" r="C6" s="4">
        <v>-59</v>
      </c>
    </row>
    <row r="7" spans="1:3">
      <c t="s" r="A7" s="3">
        <v>392</v>
      </c>
      <c t="n" r="B7" s="5">
        <v>627</v>
      </c>
      <c t="n" r="C7" s="5">
        <v>4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7"/>
    <col customWidth="1" max="6" min="6" width="37"/>
    <col customWidth="1" max="7" min="7" width="37"/>
  </cols>
  <sheetData>
    <row r="1" spans="1:7">
      <c t="s" r="A1" s="1">
        <v>393</v>
      </c>
      <c t="s" r="B1" s="2">
        <v>394</v>
      </c>
      <c t="s" r="C1" s="2">
        <v>395</v>
      </c>
      <c t="s" r="D1" s="2">
        <v>396</v>
      </c>
      <c t="s" r="E1" s="2">
        <v>395</v>
      </c>
      <c t="s" r="F1" s="2">
        <v>397</v>
      </c>
      <c t="s" r="G1" s="2">
        <v>398</v>
      </c>
    </row>
    <row r="2" spans="1:7">
      <c t="s" r="A2" s="3">
        <v>399</v>
      </c>
    </row>
    <row r="3" spans="1:7">
      <c t="s" r="A3" s="3">
        <v>400</v>
      </c>
      <c t="s" r="F3" s="3">
        <v>282</v>
      </c>
    </row>
    <row r="4" spans="1:7">
      <c t="s" r="A4" s="3">
        <v>401</v>
      </c>
    </row>
    <row r="5" spans="1:7">
      <c t="s" r="A5" s="3">
        <v>402</v>
      </c>
      <c t="n" r="C5" s="4">
        <v>500000</v>
      </c>
      <c t="n" r="E5" s="4">
        <v>500000</v>
      </c>
      <c t="n" r="F5" s="4">
        <v>500000</v>
      </c>
    </row>
    <row r="6" spans="1:7">
      <c t="s" r="A6" s="3">
        <v>403</v>
      </c>
      <c t="s" r="F6" s="3">
        <v>404</v>
      </c>
    </row>
    <row r="7" spans="1:7">
      <c t="s" r="A7" s="3">
        <v>405</v>
      </c>
      <c t="n" r="C7" s="4">
        <v>180696</v>
      </c>
      <c t="n" r="E7" s="4">
        <v>180696</v>
      </c>
      <c t="n" r="F7" s="4">
        <v>180696</v>
      </c>
    </row>
    <row r="8" spans="1:7">
      <c t="s" r="A8" s="3">
        <v>406</v>
      </c>
    </row>
    <row r="9" spans="1:7">
      <c t="s" r="A9" s="3">
        <v>402</v>
      </c>
      <c t="n" r="C9" s="4">
        <v>5223074</v>
      </c>
      <c t="n" r="E9" s="4">
        <v>5223074</v>
      </c>
      <c t="n" r="F9" s="4">
        <v>5223074</v>
      </c>
    </row>
    <row r="10" spans="1:7">
      <c t="s" r="A10" s="3">
        <v>405</v>
      </c>
      <c t="n" r="C10" s="4">
        <v>109934</v>
      </c>
      <c t="n" r="E10" s="4">
        <v>109934</v>
      </c>
      <c t="n" r="F10" s="4">
        <v>109934</v>
      </c>
    </row>
    <row r="11" spans="1:7">
      <c t="s" r="A11" s="3">
        <v>407</v>
      </c>
      <c t="s" r="F11" s="3">
        <v>408</v>
      </c>
    </row>
    <row r="12" spans="1:7">
      <c t="s" r="A12" s="3">
        <v>409</v>
      </c>
    </row>
    <row r="13" spans="1:7">
      <c t="s" r="A13" s="3">
        <v>400</v>
      </c>
      <c t="s" r="F13" s="3">
        <v>282</v>
      </c>
    </row>
    <row r="14" spans="1:7">
      <c t="s" r="A14" s="3">
        <v>410</v>
      </c>
    </row>
    <row r="15" spans="1:7">
      <c t="s" r="A15" s="3">
        <v>402</v>
      </c>
      <c t="n" r="C15" s="4">
        <v>87500</v>
      </c>
      <c t="n" r="E15" s="4">
        <v>87500</v>
      </c>
      <c t="n" r="F15" s="4">
        <v>87500</v>
      </c>
    </row>
    <row r="16" spans="1:7">
      <c t="s" r="A16" s="3">
        <v>403</v>
      </c>
      <c t="s" r="F16" s="3">
        <v>404</v>
      </c>
    </row>
    <row r="17" spans="1:7">
      <c t="s" r="A17" s="3">
        <v>411</v>
      </c>
    </row>
    <row r="18" spans="1:7">
      <c t="s" r="A18" s="3">
        <v>412</v>
      </c>
      <c t="n" r="C18" s="4">
        <v>1000000</v>
      </c>
    </row>
    <row r="19" spans="1:7">
      <c t="s" r="A19" s="3">
        <v>413</v>
      </c>
    </row>
    <row r="20" spans="1:7">
      <c t="s" r="A20" s="3">
        <v>414</v>
      </c>
      <c t="s" r="C20" s="3">
        <v>363</v>
      </c>
    </row>
    <row r="21" spans="1:7">
      <c t="s" r="A21" s="3">
        <v>415</v>
      </c>
    </row>
    <row r="22" spans="1:7">
      <c t="s" r="A22" s="3">
        <v>416</v>
      </c>
      <c t="s" r="C22" s="3">
        <v>341</v>
      </c>
    </row>
    <row r="23" spans="1:7">
      <c t="s" r="A23" s="3">
        <v>417</v>
      </c>
      <c t="n" r="C23" s="4">
        <v>1000000</v>
      </c>
    </row>
    <row r="24" spans="1:7">
      <c t="s" r="A24" s="3">
        <v>418</v>
      </c>
      <c t="s" r="C24" s="3">
        <v>419</v>
      </c>
    </row>
    <row r="25" spans="1:7">
      <c t="s" r="A25" s="3">
        <v>294</v>
      </c>
    </row>
    <row r="26" spans="1:7">
      <c t="s" r="A26" s="3">
        <v>420</v>
      </c>
      <c t="n" r="F26" s="4">
        <v>166667</v>
      </c>
    </row>
    <row r="27" spans="1:7">
      <c t="s" r="A27" s="3">
        <v>421</v>
      </c>
      <c t="n" r="G27" s="5">
        <v>4</v>
      </c>
    </row>
    <row r="28" spans="1:7">
      <c t="s" r="A28" s="3">
        <v>422</v>
      </c>
      <c t="n" r="F28" s="8">
        <v>1.08</v>
      </c>
    </row>
    <row r="29" spans="1:7">
      <c t="s" r="A29" s="3">
        <v>423</v>
      </c>
      <c t="n" r="C29" s="5">
        <v>628</v>
      </c>
      <c t="n" r="E29" s="5">
        <v>628</v>
      </c>
      <c t="n" r="F29" s="5">
        <v>628</v>
      </c>
    </row>
    <row r="30" spans="1:7">
      <c t="s" r="A30" s="3">
        <v>424</v>
      </c>
      <c t="s" r="F30" s="3">
        <v>363</v>
      </c>
    </row>
    <row r="31" spans="1:7">
      <c t="s" r="A31" s="3">
        <v>425</v>
      </c>
      <c t="n" r="F31" s="5">
        <v>678</v>
      </c>
      <c t="n" r="G31" s="5">
        <v>309</v>
      </c>
    </row>
    <row r="32" spans="1:7">
      <c t="s" r="A32" s="3">
        <v>295</v>
      </c>
    </row>
    <row r="33" spans="1:7">
      <c t="s" r="A33" s="3">
        <v>412</v>
      </c>
      <c t="n" r="F33" s="4">
        <v>1097000</v>
      </c>
      <c t="n" r="G33" s="4">
        <v>692968</v>
      </c>
    </row>
    <row r="34" spans="1:7">
      <c t="s" r="A34" s="3">
        <v>420</v>
      </c>
      <c t="n" r="F34" s="4">
        <v>70000</v>
      </c>
    </row>
    <row r="35" spans="1:7">
      <c t="s" r="A35" s="3">
        <v>424</v>
      </c>
      <c t="s" r="F35" s="3">
        <v>377</v>
      </c>
    </row>
    <row r="36" spans="1:7">
      <c t="s" r="A36" s="3">
        <v>426</v>
      </c>
      <c t="n" r="G36" s="4">
        <v>3</v>
      </c>
    </row>
    <row r="37" spans="1:7">
      <c t="s" r="A37" s="3">
        <v>427</v>
      </c>
      <c t="n" r="F37" s="4">
        <v>121958</v>
      </c>
      <c t="n" r="G37" s="4">
        <v>57680</v>
      </c>
    </row>
    <row r="38" spans="1:7">
      <c t="s" r="A38" s="3">
        <v>428</v>
      </c>
      <c t="n" r="C38" s="5">
        <v>1066</v>
      </c>
      <c t="n" r="E38" s="4">
        <v>1066</v>
      </c>
      <c t="n" r="F38" s="5">
        <v>1066</v>
      </c>
    </row>
    <row r="39" spans="1:7">
      <c t="s" r="A39" s="3">
        <v>429</v>
      </c>
    </row>
    <row r="40" spans="1:7">
      <c t="s" r="A40" s="3">
        <v>430</v>
      </c>
      <c t="n" r="E40" s="5">
        <v>158</v>
      </c>
    </row>
    <row r="41" spans="1:7">
      <c t="s" r="A41" s="3">
        <v>431</v>
      </c>
      <c t="n" r="F41" s="4">
        <v>0</v>
      </c>
    </row>
    <row r="42" spans="1:7">
      <c t="s" r="A42" s="3">
        <v>432</v>
      </c>
      <c t="n" r="B42" s="4">
        <v>7530000</v>
      </c>
      <c t="n" r="D42" s="4">
        <v>3336800</v>
      </c>
    </row>
    <row r="43" spans="1:7">
      <c t="s" r="A43" s="3">
        <v>433</v>
      </c>
      <c t="n" r="B43" s="8">
        <v>1.5</v>
      </c>
      <c t="n" r="D43" s="5">
        <v>2</v>
      </c>
    </row>
    <row r="44" spans="1:7">
      <c t="s" r="A44" s="3">
        <v>434</v>
      </c>
      <c t="n" r="B44" s="4">
        <v>2259000</v>
      </c>
      <c t="n" r="D44" s="4">
        <v>1668400</v>
      </c>
    </row>
    <row r="45" spans="1:7">
      <c t="s" r="A45" s="3">
        <v>435</v>
      </c>
      <c t="n" r="D45" s="8">
        <v>2.81</v>
      </c>
      <c t="n" r="G45" s="8">
        <v>1.55</v>
      </c>
    </row>
    <row r="46" spans="1:7">
      <c t="s" r="A46" s="3">
        <v>436</v>
      </c>
      <c t="n" r="B46" s="5">
        <v>10100</v>
      </c>
      <c t="n" r="D46" s="5">
        <v>5900</v>
      </c>
      <c t="n" r="G46" s="5">
        <v>16004</v>
      </c>
    </row>
    <row r="47" spans="1:7">
      <c t="s" r="A47" s="3">
        <v>422</v>
      </c>
      <c t="n" r="F47" s="8">
        <v>0.62</v>
      </c>
      <c t="n" r="G47" s="8">
        <v>1.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68</v>
      </c>
      <c t="s" r="B1" s="2">
        <v>1</v>
      </c>
    </row>
    <row r="2" spans="1:3">
      <c t="s" r="B2" s="2">
        <v>2</v>
      </c>
      <c t="s" r="C2" s="2">
        <v>29</v>
      </c>
    </row>
    <row r="3" spans="1:3">
      <c t="s" r="A3" s="3">
        <v>69</v>
      </c>
      <c t="n" r="B3" s="5">
        <v>16042000</v>
      </c>
      <c t="n" r="C3" s="5">
        <v>15987000</v>
      </c>
    </row>
    <row r="4" spans="1:3">
      <c t="s" r="A4" s="3">
        <v>70</v>
      </c>
      <c t="n" r="B4" s="4">
        <v>11293000</v>
      </c>
      <c t="n" r="C4" s="4">
        <v>10101000</v>
      </c>
    </row>
    <row r="5" spans="1:3">
      <c t="s" r="A5" s="3">
        <v>71</v>
      </c>
      <c t="n" r="B5" s="4">
        <v>4749000</v>
      </c>
      <c t="n" r="C5" s="4">
        <v>5886000</v>
      </c>
    </row>
    <row r="6" spans="1:3">
      <c t="s" r="A6" s="6">
        <v>72</v>
      </c>
    </row>
    <row r="7" spans="1:3">
      <c t="s" r="A7" s="3">
        <v>73</v>
      </c>
      <c t="n" r="B7" s="4">
        <v>2974000</v>
      </c>
      <c t="n" r="C7" s="4">
        <v>2968000</v>
      </c>
    </row>
    <row r="8" spans="1:3">
      <c t="s" r="A8" s="3">
        <v>74</v>
      </c>
      <c t="n" r="B8" s="4">
        <v>5939000</v>
      </c>
      <c t="n" r="C8" s="4">
        <v>3468000</v>
      </c>
    </row>
    <row r="9" spans="1:3">
      <c t="s" r="A9" s="3">
        <v>75</v>
      </c>
      <c t="n" r="B9" s="4">
        <v>10695000</v>
      </c>
      <c t="n" r="C9" s="4">
        <v>8490000</v>
      </c>
    </row>
    <row r="10" spans="1:3">
      <c t="s" r="A10" s="3">
        <v>76</v>
      </c>
      <c t="n" r="B10" s="4">
        <v>19608000</v>
      </c>
      <c t="n" r="C10" s="4">
        <v>14926000</v>
      </c>
    </row>
    <row r="11" spans="1:3">
      <c t="s" r="A11" s="3">
        <v>77</v>
      </c>
      <c t="n" r="B11" s="4">
        <v>-14859000</v>
      </c>
      <c t="n" r="C11" s="4">
        <v>-9040000</v>
      </c>
    </row>
    <row r="12" spans="1:3">
      <c t="s" r="A12" s="3">
        <v>78</v>
      </c>
      <c t="n" r="B12" s="4">
        <v>7000</v>
      </c>
      <c t="n" r="C12" s="4">
        <v>6000</v>
      </c>
    </row>
    <row r="13" spans="1:3">
      <c t="s" r="A13" s="3">
        <v>79</v>
      </c>
      <c t="n" r="B13" s="4">
        <v>-14852000</v>
      </c>
      <c t="n" r="C13" s="4">
        <v>-9034000</v>
      </c>
    </row>
    <row r="14" spans="1:3">
      <c t="s" r="A14" s="3">
        <v>80</v>
      </c>
      <c t="n" r="B14" s="4">
        <v>0</v>
      </c>
      <c t="n" r="C14" s="4">
        <v>403000</v>
      </c>
    </row>
    <row r="15" spans="1:3">
      <c t="s" r="A15" s="3">
        <v>81</v>
      </c>
      <c t="n" r="B15" s="4">
        <v>-14852000</v>
      </c>
      <c t="n" r="C15" s="4">
        <v>-8631000</v>
      </c>
    </row>
    <row r="16" spans="1:3">
      <c t="s" r="A16" s="3">
        <v>81</v>
      </c>
      <c t="n" r="B16" s="4">
        <v>-14852000</v>
      </c>
      <c t="n" r="C16" s="4">
        <v>-8631000</v>
      </c>
    </row>
    <row r="17" spans="1:3">
      <c t="s" r="A17" s="6">
        <v>82</v>
      </c>
    </row>
    <row r="18" spans="1:3">
      <c t="s" r="A18" s="3">
        <v>83</v>
      </c>
      <c t="n" r="B18" s="4">
        <v>-63000</v>
      </c>
      <c t="n" r="C18" s="4">
        <v>58000</v>
      </c>
    </row>
    <row r="19" spans="1:3">
      <c t="s" r="A19" s="3">
        <v>84</v>
      </c>
      <c t="n" r="B19" s="5">
        <v>-14915000</v>
      </c>
      <c t="n" r="C19" s="5">
        <v>-8573000</v>
      </c>
    </row>
    <row r="20" spans="1:3">
      <c t="s" r="A20" s="6">
        <v>85</v>
      </c>
    </row>
    <row r="21" spans="1:3">
      <c t="s" r="A21" s="3">
        <v>86</v>
      </c>
      <c t="n" r="B21" s="8">
        <v>-0.37</v>
      </c>
      <c t="n" r="C21" s="8">
        <v>-0.36</v>
      </c>
    </row>
    <row r="22" spans="1:3">
      <c t="s" r="A22" s="3">
        <v>87</v>
      </c>
      <c t="n" r="B22" s="4">
        <v>40351946</v>
      </c>
      <c t="n" r="C22" s="4">
        <v>24234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437</v>
      </c>
      <c t="s" r="B1" s="2">
        <v>1</v>
      </c>
    </row>
    <row r="2" spans="1:3">
      <c t="s" r="B2" s="2">
        <v>2</v>
      </c>
      <c t="s" r="C2" s="2">
        <v>29</v>
      </c>
    </row>
    <row r="3" spans="1:3">
      <c t="s" r="A3" s="3">
        <v>438</v>
      </c>
      <c t="n" r="B3" s="4">
        <v>5113420</v>
      </c>
      <c t="n" r="C3" s="4">
        <v>1125000</v>
      </c>
    </row>
    <row r="4" spans="1:3">
      <c t="s" r="A4" s="3">
        <v>439</v>
      </c>
      <c t="n" r="B4" s="8">
        <v>2.21</v>
      </c>
      <c t="n" r="C4" s="8">
        <v>2.64</v>
      </c>
    </row>
    <row r="5" spans="1:3">
      <c t="s" r="A5" s="3">
        <v>440</v>
      </c>
      <c t="n" r="B5" s="4">
        <v>0</v>
      </c>
      <c t="n" r="C5" s="4">
        <v>3988420</v>
      </c>
    </row>
    <row r="6" spans="1:3">
      <c t="s" r="A6" s="3">
        <v>441</v>
      </c>
      <c t="n" r="B6" s="5">
        <v>0</v>
      </c>
      <c t="n" r="C6" s="8">
        <v>2.09</v>
      </c>
    </row>
    <row r="7" spans="1:3">
      <c t="s" r="A7" s="3">
        <v>442</v>
      </c>
      <c t="n" r="B7" s="4">
        <v>-61020</v>
      </c>
    </row>
    <row r="8" spans="1:3">
      <c t="s" r="A8" s="3">
        <v>443</v>
      </c>
      <c t="n" r="B8" s="8">
        <v>2.15</v>
      </c>
    </row>
    <row r="9" spans="1:3">
      <c t="s" r="A9" s="3">
        <v>444</v>
      </c>
      <c t="n" r="B9" s="4">
        <v>5052400</v>
      </c>
      <c t="n" r="C9" s="4">
        <v>5113420</v>
      </c>
    </row>
    <row r="10" spans="1:3">
      <c t="s" r="A10" s="3">
        <v>445</v>
      </c>
      <c t="n" r="B10" s="8">
        <v>2.21</v>
      </c>
      <c t="n" r="C10" s="8">
        <v>2.21</v>
      </c>
    </row>
    <row r="11" spans="1:3">
      <c t="s" r="A11" s="3">
        <v>446</v>
      </c>
      <c t="n" r="B11" s="4">
        <v>5052400</v>
      </c>
      <c t="n" r="C11" s="4">
        <v>3445020</v>
      </c>
    </row>
    <row r="12" spans="1:3">
      <c t="s" r="A12" s="3">
        <v>447</v>
      </c>
      <c t="n" r="B12" s="8">
        <v>2.21</v>
      </c>
      <c t="n" r="C12" s="8">
        <v>1.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448</v>
      </c>
      <c t="s" r="B1" s="2">
        <v>1</v>
      </c>
    </row>
    <row r="2" spans="1:4">
      <c t="s" r="B2" s="2">
        <v>2</v>
      </c>
      <c t="s" r="C2" s="2">
        <v>29</v>
      </c>
      <c t="s" r="D2" s="2">
        <v>2</v>
      </c>
    </row>
    <row r="3" spans="1:4">
      <c t="s" r="A3" s="3">
        <v>294</v>
      </c>
    </row>
    <row r="4" spans="1:4">
      <c t="s" r="A4" s="3">
        <v>449</v>
      </c>
      <c t="n" r="B4" s="4">
        <v>1253035</v>
      </c>
    </row>
    <row r="5" spans="1:4">
      <c t="s" r="A5" s="3">
        <v>450</v>
      </c>
      <c t="n" r="B5" s="8">
        <v>2.08</v>
      </c>
    </row>
    <row r="6" spans="1:4">
      <c t="s" r="A6" s="3">
        <v>451</v>
      </c>
      <c t="n" r="B6" s="4">
        <v>2369250</v>
      </c>
    </row>
    <row r="7" spans="1:4">
      <c t="s" r="A7" s="3">
        <v>452</v>
      </c>
      <c t="n" r="B7" s="8">
        <v>1.08</v>
      </c>
    </row>
    <row r="8" spans="1:4">
      <c t="s" r="A8" s="3">
        <v>453</v>
      </c>
      <c t="n" r="B8" s="4">
        <v>-394473</v>
      </c>
    </row>
    <row r="9" spans="1:4">
      <c t="s" r="A9" s="3">
        <v>454</v>
      </c>
      <c t="n" r="B9" s="8">
        <v>1.44</v>
      </c>
    </row>
    <row r="10" spans="1:4">
      <c t="s" r="A10" s="3">
        <v>455</v>
      </c>
      <c t="n" r="B10" s="4">
        <v>-275750</v>
      </c>
    </row>
    <row r="11" spans="1:4">
      <c t="s" r="A11" s="3">
        <v>456</v>
      </c>
      <c t="n" r="B11" s="5">
        <v>3</v>
      </c>
    </row>
    <row r="12" spans="1:4">
      <c t="s" r="A12" s="3">
        <v>457</v>
      </c>
      <c t="n" r="B12" s="4">
        <v>1253035</v>
      </c>
      <c t="n" r="C12" s="4">
        <v>1253035</v>
      </c>
      <c t="n" r="D12" s="4">
        <v>2952062</v>
      </c>
    </row>
    <row r="13" spans="1:4">
      <c t="s" r="A13" s="3">
        <v>458</v>
      </c>
      <c t="n" r="B13" s="8">
        <v>1.28</v>
      </c>
      <c t="n" r="C13" s="8">
        <v>2.08</v>
      </c>
    </row>
    <row r="14" spans="1:4">
      <c t="s" r="A14" s="3">
        <v>459</v>
      </c>
      <c t="s" r="B14" s="3">
        <v>460</v>
      </c>
    </row>
    <row r="15" spans="1:4">
      <c t="s" r="A15" s="3">
        <v>459</v>
      </c>
      <c t="n" r="B15" s="5">
        <v>18</v>
      </c>
    </row>
    <row r="16" spans="1:4">
      <c t="s" r="A16" s="3">
        <v>461</v>
      </c>
      <c t="n" r="B16" s="4">
        <v>2454167</v>
      </c>
    </row>
    <row r="17" spans="1:4">
      <c t="s" r="A17" s="3">
        <v>462</v>
      </c>
      <c t="n" r="B17" s="8">
        <v>1.27</v>
      </c>
    </row>
    <row r="18" spans="1:4">
      <c t="s" r="A18" s="3">
        <v>463</v>
      </c>
      <c t="s" r="B18" s="3">
        <v>464</v>
      </c>
    </row>
    <row r="19" spans="1:4">
      <c t="s" r="A19" s="3">
        <v>463</v>
      </c>
      <c t="n" r="B19" s="5">
        <v>15</v>
      </c>
    </row>
    <row r="20" spans="1:4">
      <c t="s" r="A20" s="3">
        <v>465</v>
      </c>
      <c t="n" r="B20" s="4">
        <v>1167929</v>
      </c>
    </row>
    <row r="21" spans="1:4">
      <c t="s" r="A21" s="3">
        <v>466</v>
      </c>
      <c t="n" r="B21" s="8">
        <v>1.4</v>
      </c>
    </row>
    <row r="22" spans="1:4">
      <c t="s" r="A22" s="3">
        <v>467</v>
      </c>
      <c t="s" r="B22" s="3">
        <v>468</v>
      </c>
    </row>
    <row r="23" spans="1:4">
      <c t="s" r="A23" s="3">
        <v>467</v>
      </c>
      <c t="n" r="B23" s="5">
        <v>5</v>
      </c>
    </row>
    <row r="24" spans="1:4">
      <c t="s" r="A24" s="3">
        <v>452</v>
      </c>
      <c t="n" r="B24" s="8">
        <v>0.62</v>
      </c>
      <c t="n" r="C24" s="8">
        <v>1.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t="s" r="A1" s="1">
        <v>469</v>
      </c>
      <c t="s" r="B1" s="2">
        <v>93</v>
      </c>
    </row>
    <row r="2" spans="1:2">
      <c t="s" r="A2" s="3">
        <v>449</v>
      </c>
      <c t="n" r="B2" s="4">
        <v>638739</v>
      </c>
    </row>
    <row r="3" spans="1:2">
      <c t="s" r="A3" s="3">
        <v>450</v>
      </c>
      <c t="n" r="B3" s="8">
        <v>1.02</v>
      </c>
    </row>
    <row r="4" spans="1:2">
      <c t="s" r="A4" s="3">
        <v>451</v>
      </c>
      <c t="n" r="B4" s="4">
        <v>2369250</v>
      </c>
    </row>
    <row r="5" spans="1:2">
      <c t="s" r="A5" s="3">
        <v>470</v>
      </c>
      <c t="n" r="B5" s="8">
        <v>0.62</v>
      </c>
    </row>
    <row r="6" spans="1:2">
      <c t="s" r="A6" s="3">
        <v>471</v>
      </c>
      <c t="n" r="B6" s="4">
        <v>-896883</v>
      </c>
    </row>
    <row r="7" spans="1:2">
      <c t="s" r="A7" s="3">
        <v>472</v>
      </c>
      <c t="n" r="B7" s="8">
        <v>0.71</v>
      </c>
    </row>
    <row r="8" spans="1:2">
      <c t="s" r="A8" s="3">
        <v>453</v>
      </c>
      <c t="n" r="B8" s="4">
        <v>-326973</v>
      </c>
    </row>
    <row r="9" spans="1:2">
      <c t="s" r="A9" s="3">
        <v>473</v>
      </c>
      <c t="n" r="B9" s="8">
        <v>0.6899999999999999</v>
      </c>
    </row>
    <row r="10" spans="1:2">
      <c t="s" r="A10" s="3">
        <v>457</v>
      </c>
      <c t="n" r="B10" s="4">
        <v>1784133</v>
      </c>
    </row>
    <row r="11" spans="1:2">
      <c t="s" r="A11" s="3">
        <v>458</v>
      </c>
      <c t="n" r="B11" s="8">
        <v>0.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474</v>
      </c>
      <c t="s" r="B1" s="2">
        <v>1</v>
      </c>
    </row>
    <row r="2" spans="1:3">
      <c t="s" r="B2" s="2">
        <v>2</v>
      </c>
      <c t="s" r="C2" s="2">
        <v>29</v>
      </c>
    </row>
    <row r="3" spans="1:3">
      <c t="s" r="A3" s="3">
        <v>475</v>
      </c>
      <c t="s" r="B3" s="3">
        <v>349</v>
      </c>
      <c t="s" r="C3" s="3">
        <v>468</v>
      </c>
    </row>
    <row r="4" spans="1:3">
      <c t="s" r="A4" s="3">
        <v>476</v>
      </c>
      <c t="s" r="B4" s="3">
        <v>477</v>
      </c>
      <c t="s" r="C4" s="3">
        <v>478</v>
      </c>
    </row>
    <row r="5" spans="1:3">
      <c t="s" r="A5" s="3">
        <v>479</v>
      </c>
      <c t="s" r="B5" s="3">
        <v>480</v>
      </c>
      <c t="s" r="C5" s="3">
        <v>480</v>
      </c>
    </row>
    <row r="6" spans="1:3">
      <c t="s" r="A6" s="3">
        <v>481</v>
      </c>
      <c t="s" r="B6" s="3">
        <v>482</v>
      </c>
      <c t="s" r="C6" s="3">
        <v>4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3</v>
      </c>
      <c t="s" r="B1" s="2">
        <v>1</v>
      </c>
    </row>
    <row r="2" spans="1:3">
      <c t="s" r="B2" s="2">
        <v>2</v>
      </c>
      <c t="s" r="C2" s="2">
        <v>29</v>
      </c>
    </row>
    <row r="3" spans="1:3">
      <c t="s" r="A3" s="3">
        <v>484</v>
      </c>
      <c t="n" r="B3" s="4">
        <v>803799</v>
      </c>
      <c t="n" r="C3" s="4">
        <v>390003</v>
      </c>
    </row>
    <row r="4" spans="1:3">
      <c t="s" r="A4" s="3">
        <v>485</v>
      </c>
      <c t="n" r="B4" s="8">
        <v>1.9</v>
      </c>
      <c t="n" r="C4" s="8">
        <v>1.81</v>
      </c>
    </row>
    <row r="5" spans="1:3">
      <c t="s" r="A5" s="3">
        <v>451</v>
      </c>
      <c t="n" r="B5" s="4">
        <v>1097000</v>
      </c>
      <c t="n" r="C5" s="4">
        <v>692968</v>
      </c>
    </row>
    <row r="6" spans="1:3">
      <c t="s" r="A6" s="3">
        <v>470</v>
      </c>
      <c t="n" r="B6" s="8">
        <v>0.83</v>
      </c>
      <c t="n" r="C6" s="8">
        <v>1.95</v>
      </c>
    </row>
    <row r="7" spans="1:3">
      <c t="s" r="A7" s="3">
        <v>471</v>
      </c>
      <c t="n" r="B7" s="4">
        <v>-376558</v>
      </c>
      <c t="n" r="C7" s="4">
        <v>-191672</v>
      </c>
    </row>
    <row r="8" spans="1:3">
      <c t="s" r="A8" s="3">
        <v>472</v>
      </c>
      <c t="n" r="B8" s="8">
        <v>1.82</v>
      </c>
      <c t="n" r="C8" s="8">
        <v>1.86</v>
      </c>
    </row>
    <row r="9" spans="1:3">
      <c t="s" r="A9" s="3">
        <v>486</v>
      </c>
      <c t="n" r="B9" s="4">
        <v>-72457</v>
      </c>
      <c t="n" r="C9" s="4">
        <v>-87500</v>
      </c>
    </row>
    <row r="10" spans="1:3">
      <c t="s" r="A10" s="3">
        <v>473</v>
      </c>
      <c t="n" r="B10" s="8">
        <v>1.77</v>
      </c>
      <c t="n" r="C10" s="5">
        <v>2</v>
      </c>
    </row>
    <row r="11" spans="1:3">
      <c t="s" r="A11" s="3">
        <v>444</v>
      </c>
      <c t="n" r="B11" s="4">
        <v>1451784</v>
      </c>
      <c t="n" r="C11" s="4">
        <v>803799</v>
      </c>
    </row>
    <row r="12" spans="1:3">
      <c t="s" r="A12" s="3">
        <v>445</v>
      </c>
      <c t="n" r="B12" s="8">
        <v>1.12</v>
      </c>
      <c t="n" r="C12" s="8">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21"/>
    <col customWidth="1" max="3" min="3" width="21"/>
  </cols>
  <sheetData>
    <row r="1" spans="1:3">
      <c t="s" r="A1" s="1">
        <v>487</v>
      </c>
      <c t="s" r="B1" s="2">
        <v>1</v>
      </c>
    </row>
    <row r="2" spans="1:3">
      <c t="s" r="B2" s="2">
        <v>271</v>
      </c>
      <c t="s" r="C2" s="2">
        <v>272</v>
      </c>
    </row>
    <row r="3" spans="1:3">
      <c t="s" r="A3" s="3">
        <v>488</v>
      </c>
    </row>
    <row r="4" spans="1:3">
      <c t="s" r="A4" s="3">
        <v>489</v>
      </c>
      <c t="s" r="B4" s="3">
        <v>490</v>
      </c>
      <c t="s" r="C4" s="3">
        <v>491</v>
      </c>
    </row>
    <row r="5" spans="1:3">
      <c t="s" r="A5" s="3">
        <v>492</v>
      </c>
    </row>
    <row r="6" spans="1:3">
      <c t="s" r="A6" s="3">
        <v>489</v>
      </c>
      <c t="s" r="B6" s="3">
        <v>493</v>
      </c>
      <c t="s" r="C6" s="3">
        <v>494</v>
      </c>
    </row>
    <row r="7" spans="1:3">
      <c t="s" r="A7" s="3">
        <v>495</v>
      </c>
    </row>
    <row r="8" spans="1:3">
      <c t="s" r="A8" s="3">
        <v>489</v>
      </c>
      <c t="s" r="B8" s="3">
        <v>496</v>
      </c>
    </row>
    <row r="9" spans="1:3">
      <c t="s" r="A9" s="3">
        <v>497</v>
      </c>
    </row>
    <row r="10" spans="1:3">
      <c t="s" r="A10" s="3">
        <v>489</v>
      </c>
      <c t="s" r="B10" s="3">
        <v>491</v>
      </c>
      <c t="s" r="C10" s="3">
        <v>493</v>
      </c>
    </row>
    <row r="11" spans="1:3">
      <c t="s" r="A11" s="3">
        <v>498</v>
      </c>
    </row>
    <row r="12" spans="1:3">
      <c t="s" r="A12" s="3">
        <v>489</v>
      </c>
      <c t="s" r="C12" s="3">
        <v>494</v>
      </c>
    </row>
    <row r="13" spans="1:3">
      <c t="s" r="A13" s="3">
        <v>499</v>
      </c>
    </row>
    <row r="14" spans="1:3">
      <c t="s" r="A14" s="3">
        <v>500</v>
      </c>
      <c t="n" r="B14" s="4">
        <v>4</v>
      </c>
      <c t="n" r="C14" s="4">
        <v>4</v>
      </c>
    </row>
    <row r="15" spans="1:3">
      <c t="s" r="A15" s="3">
        <v>501</v>
      </c>
    </row>
    <row r="16" spans="1:3">
      <c t="s" r="A16" s="3">
        <v>489</v>
      </c>
      <c t="s" r="B16" s="3">
        <v>502</v>
      </c>
      <c t="s" r="C16" s="3">
        <v>503</v>
      </c>
    </row>
    <row r="17" spans="1:3">
      <c t="s" r="A17" s="3">
        <v>504</v>
      </c>
      <c t="n" r="B17" s="5">
        <v>2358000</v>
      </c>
      <c t="n" r="C17" s="5">
        <v>2102000</v>
      </c>
    </row>
    <row r="18" spans="1:3">
      <c t="s" r="A18" s="3">
        <v>505</v>
      </c>
    </row>
    <row r="19" spans="1:3">
      <c t="s" r="A19" s="3">
        <v>489</v>
      </c>
      <c t="s" r="B19" s="3">
        <v>493</v>
      </c>
      <c t="s" r="C19" s="3">
        <v>493</v>
      </c>
    </row>
    <row r="20" spans="1:3">
      <c t="s" r="A20" s="3">
        <v>504</v>
      </c>
      <c t="n" r="B20" s="5">
        <v>2303000</v>
      </c>
      <c t="n" r="C20" s="5">
        <v>2288000</v>
      </c>
    </row>
    <row r="21" spans="1:3">
      <c t="s" r="A21" s="3">
        <v>506</v>
      </c>
    </row>
    <row r="22" spans="1:3">
      <c t="s" r="A22" s="3">
        <v>489</v>
      </c>
      <c t="s" r="B22" s="3">
        <v>494</v>
      </c>
      <c t="s" r="C22" s="3">
        <v>496</v>
      </c>
    </row>
    <row r="23" spans="1:3">
      <c t="s" r="A23" s="3">
        <v>504</v>
      </c>
      <c t="n" r="B23" s="5">
        <v>2549000</v>
      </c>
      <c t="n" r="C23" s="5">
        <v>1849000</v>
      </c>
    </row>
    <row r="24" spans="1:3">
      <c t="s" r="A24" s="3">
        <v>507</v>
      </c>
    </row>
    <row r="25" spans="1:3">
      <c t="s" r="A25" s="3">
        <v>489</v>
      </c>
      <c t="s" r="B25" s="3">
        <v>480</v>
      </c>
      <c t="s" r="C25" s="3">
        <v>508</v>
      </c>
    </row>
    <row r="26" spans="1:3">
      <c t="s" r="A26" s="3">
        <v>509</v>
      </c>
      <c t="n" r="B26" s="4">
        <v>3</v>
      </c>
      <c t="n" r="C26" s="4">
        <v>2</v>
      </c>
    </row>
    <row r="27" spans="1:3">
      <c t="s" r="A27" s="3">
        <v>504</v>
      </c>
      <c t="n" r="B27" s="5">
        <v>16042000</v>
      </c>
      <c t="n" r="C27" s="5">
        <v>1598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510</v>
      </c>
      <c t="s" r="B1" s="2">
        <v>1</v>
      </c>
    </row>
    <row r="2" spans="1:3">
      <c t="s" r="B2" s="2">
        <v>2</v>
      </c>
      <c t="s" r="C2" s="2">
        <v>29</v>
      </c>
    </row>
    <row r="3" spans="1:3">
      <c t="s" r="A3" s="3">
        <v>511</v>
      </c>
    </row>
    <row r="4" spans="1:3">
      <c t="s" r="A4" s="3">
        <v>512</v>
      </c>
      <c t="n" r="B4" s="5">
        <v>6612000</v>
      </c>
      <c t="n" r="C4" s="5">
        <v>6143000</v>
      </c>
    </row>
    <row r="5" spans="1:3">
      <c t="s" r="A5" s="3">
        <v>513</v>
      </c>
    </row>
    <row r="6" spans="1:3">
      <c t="s" r="A6" s="3">
        <v>512</v>
      </c>
      <c t="n" r="B6" s="4">
        <v>4241000</v>
      </c>
      <c t="n" r="C6" s="4">
        <v>4776000</v>
      </c>
    </row>
    <row r="7" spans="1:3">
      <c t="s" r="A7" s="3">
        <v>514</v>
      </c>
    </row>
    <row r="8" spans="1:3">
      <c t="s" r="A8" s="3">
        <v>512</v>
      </c>
      <c t="n" r="B8" s="4">
        <v>1810000</v>
      </c>
      <c t="n" r="C8" s="4">
        <v>1706000</v>
      </c>
    </row>
    <row r="9" spans="1:3">
      <c t="s" r="A9" s="3">
        <v>515</v>
      </c>
    </row>
    <row r="10" spans="1:3">
      <c t="s" r="A10" s="3">
        <v>512</v>
      </c>
      <c t="n" r="B10" s="4">
        <v>2621000</v>
      </c>
      <c t="n" r="C10" s="4">
        <v>2542000</v>
      </c>
    </row>
    <row r="11" spans="1:3">
      <c t="s" r="A11" s="3">
        <v>516</v>
      </c>
    </row>
    <row r="12" spans="1:3">
      <c t="s" r="A12" s="3">
        <v>512</v>
      </c>
      <c t="n" r="B12" s="4">
        <v>758000</v>
      </c>
      <c t="n" r="C12" s="4">
        <v>820000</v>
      </c>
    </row>
    <row r="13" spans="1:3">
      <c t="s" r="A13" s="3">
        <v>512</v>
      </c>
      <c t="n" r="B13" s="5">
        <v>16042000</v>
      </c>
      <c t="n" r="C13" s="5">
        <v>1598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517</v>
      </c>
      <c t="s" r="B1" s="2">
        <v>1</v>
      </c>
    </row>
    <row r="2" spans="1:3">
      <c t="s" r="B2" s="2">
        <v>2</v>
      </c>
      <c t="s" r="C2" s="2">
        <v>29</v>
      </c>
    </row>
    <row r="3" spans="1:3">
      <c t="s" r="A3" s="3">
        <v>518</v>
      </c>
    </row>
    <row r="4" spans="1:3">
      <c t="s" r="A4" s="3">
        <v>519</v>
      </c>
      <c t="n" r="B4" s="5">
        <v>8428000</v>
      </c>
      <c t="n" r="C4" s="5">
        <v>6909000</v>
      </c>
    </row>
    <row r="5" spans="1:3">
      <c t="s" r="A5" s="3">
        <v>520</v>
      </c>
    </row>
    <row r="6" spans="1:3">
      <c t="s" r="A6" s="3">
        <v>519</v>
      </c>
      <c t="n" r="B6" s="4">
        <v>2500000</v>
      </c>
      <c t="n" r="C6" s="4">
        <v>3169000</v>
      </c>
    </row>
    <row r="7" spans="1:3">
      <c t="s" r="A7" s="3">
        <v>521</v>
      </c>
    </row>
    <row r="8" spans="1:3">
      <c t="s" r="A8" s="3">
        <v>519</v>
      </c>
      <c t="n" r="B8" s="4">
        <v>1955000</v>
      </c>
      <c t="n" r="C8" s="4">
        <v>1864000</v>
      </c>
    </row>
    <row r="9" spans="1:3">
      <c t="s" r="A9" s="3">
        <v>522</v>
      </c>
    </row>
    <row r="10" spans="1:3">
      <c t="s" r="A10" s="3">
        <v>519</v>
      </c>
      <c t="n" r="B10" s="4">
        <v>2147000</v>
      </c>
      <c t="n" r="C10" s="4">
        <v>3072000</v>
      </c>
    </row>
    <row r="11" spans="1:3">
      <c t="s" r="A11" s="3">
        <v>523</v>
      </c>
    </row>
    <row r="12" spans="1:3">
      <c t="s" r="A12" s="3">
        <v>519</v>
      </c>
      <c t="n" r="B12" s="4">
        <v>730000</v>
      </c>
      <c t="n" r="C12" s="4">
        <v>771000</v>
      </c>
    </row>
    <row r="13" spans="1:3">
      <c t="s" r="A13" s="3">
        <v>524</v>
      </c>
    </row>
    <row r="14" spans="1:3">
      <c t="s" r="A14" s="3">
        <v>519</v>
      </c>
      <c t="n" r="B14" s="4">
        <v>282000</v>
      </c>
      <c t="n" r="C14" s="4">
        <v>202000</v>
      </c>
    </row>
    <row r="15" spans="1:3">
      <c t="s" r="A15" s="3">
        <v>519</v>
      </c>
      <c t="n" r="B15" s="5">
        <v>16042000</v>
      </c>
      <c t="n" r="C15" s="5">
        <v>1598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5</v>
      </c>
      <c t="s" r="B1" s="2">
        <v>2</v>
      </c>
      <c t="s" r="C1" s="2">
        <v>29</v>
      </c>
    </row>
    <row r="2" spans="1:3">
      <c t="s" r="A2" s="3">
        <v>518</v>
      </c>
    </row>
    <row r="3" spans="1:3">
      <c t="s" r="A3" s="3">
        <v>526</v>
      </c>
      <c t="n" r="B3" s="5">
        <v>1409</v>
      </c>
      <c t="n" r="C3" s="5">
        <v>687</v>
      </c>
    </row>
    <row r="4" spans="1:3">
      <c t="s" r="A4" s="3">
        <v>520</v>
      </c>
    </row>
    <row r="5" spans="1:3">
      <c t="s" r="A5" s="3">
        <v>526</v>
      </c>
      <c t="n" r="B5" s="4">
        <v>524</v>
      </c>
      <c t="n" r="C5" s="4">
        <v>620</v>
      </c>
    </row>
    <row r="6" spans="1:3">
      <c t="s" r="A6" s="3">
        <v>527</v>
      </c>
    </row>
    <row r="7" spans="1:3">
      <c t="s" r="A7" s="3">
        <v>526</v>
      </c>
      <c t="n" r="B7" s="4">
        <v>594</v>
      </c>
      <c t="n" r="C7" s="4">
        <v>567</v>
      </c>
    </row>
    <row r="8" spans="1:3">
      <c t="s" r="A8" s="3">
        <v>528</v>
      </c>
    </row>
    <row r="9" spans="1:3">
      <c t="s" r="A9" s="3">
        <v>526</v>
      </c>
      <c t="n" r="B9" s="4">
        <v>296</v>
      </c>
      <c t="n" r="C9" s="4">
        <v>251</v>
      </c>
    </row>
    <row r="10" spans="1:3">
      <c t="s" r="A10" s="3">
        <v>524</v>
      </c>
    </row>
    <row r="11" spans="1:3">
      <c t="s" r="A11" s="3">
        <v>526</v>
      </c>
      <c t="n" r="B11" s="4">
        <v>114</v>
      </c>
      <c t="n" r="C11" s="4">
        <v>173</v>
      </c>
    </row>
    <row r="12" spans="1:3">
      <c t="s" r="A12" s="3">
        <v>526</v>
      </c>
      <c t="n" r="B12" s="5">
        <v>2937</v>
      </c>
      <c t="n" r="C12" s="5">
        <v>22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9</v>
      </c>
      <c t="s" r="B1" s="2">
        <v>1</v>
      </c>
    </row>
    <row r="2" spans="1:3">
      <c t="s" r="B2" s="2">
        <v>2</v>
      </c>
      <c t="s" r="C2" s="2">
        <v>29</v>
      </c>
    </row>
    <row r="3" spans="1:3">
      <c t="s" r="A3" s="3">
        <v>530</v>
      </c>
    </row>
    <row r="4" spans="1:3">
      <c t="s" r="A4" s="3">
        <v>531</v>
      </c>
      <c t="n" r="B4" s="5">
        <v>0</v>
      </c>
    </row>
    <row r="5" spans="1:3">
      <c t="s" r="A5" s="3">
        <v>532</v>
      </c>
      <c t="n" r="B5" s="4">
        <v>14041000</v>
      </c>
      <c t="n" r="C5" s="5">
        <v>-8719000</v>
      </c>
    </row>
    <row r="6" spans="1:3">
      <c t="s" r="A6" s="3">
        <v>533</v>
      </c>
      <c t="n" r="B6" s="4">
        <v>101649</v>
      </c>
    </row>
    <row r="7" spans="1:3">
      <c t="s" r="A7" s="3">
        <v>534</v>
      </c>
      <c t="n" r="B7" s="4">
        <v>1273000</v>
      </c>
    </row>
    <row r="8" spans="1:3">
      <c t="s" r="A8" s="3">
        <v>535</v>
      </c>
    </row>
    <row r="9" spans="1:3">
      <c t="s" r="A9" s="3">
        <v>532</v>
      </c>
      <c t="n" r="B9" s="4">
        <v>811000</v>
      </c>
      <c t="n" r="C9" s="4">
        <v>-315000</v>
      </c>
    </row>
    <row r="10" spans="1:3">
      <c t="s" r="A10" s="3">
        <v>536</v>
      </c>
    </row>
    <row r="11" spans="1:3">
      <c t="s" r="A11" s="3">
        <v>533</v>
      </c>
      <c t="n" r="B11" s="4">
        <v>60885</v>
      </c>
    </row>
    <row r="12" spans="1:3">
      <c t="s" r="A12" s="3">
        <v>534</v>
      </c>
      <c t="n" r="B12" s="4">
        <v>1363</v>
      </c>
    </row>
    <row r="13" spans="1:3">
      <c t="s" r="A13" s="3">
        <v>531</v>
      </c>
      <c t="n" r="B13" s="4">
        <v>0</v>
      </c>
      <c t="n" r="C13" s="4">
        <v>-403000</v>
      </c>
    </row>
    <row r="14" spans="1:3">
      <c t="s" r="A14" s="3">
        <v>532</v>
      </c>
      <c t="n" r="B14" s="5">
        <v>-14852000</v>
      </c>
      <c t="n" r="C14" s="5">
        <v>-9034000</v>
      </c>
    </row>
    <row r="15" spans="1:3">
      <c t="s" r="A15" s="3">
        <v>537</v>
      </c>
      <c t="s" r="B15" s="3">
        <v>538</v>
      </c>
    </row>
    <row r="16" spans="1:3">
      <c t="s" r="A16" s="3">
        <v>539</v>
      </c>
      <c t="n" r="B16" s="5">
        <v>5091</v>
      </c>
    </row>
    <row r="17" spans="1:3">
      <c t="s" r="A17" s="3">
        <v>540</v>
      </c>
      <c t="n" r="B17" s="5">
        <v>180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2"/>
    <col customWidth="1" max="3" min="3" width="42"/>
    <col customWidth="1" max="4" min="4" width="29"/>
    <col customWidth="1" max="5" min="5" width="37"/>
    <col customWidth="1" max="6" min="6" width="13"/>
  </cols>
  <sheetData>
    <row r="1" spans="1:6">
      <c t="s" r="A1" s="1">
        <v>88</v>
      </c>
      <c t="s" r="B1" s="2">
        <v>89</v>
      </c>
      <c t="s" r="C1" s="2">
        <v>90</v>
      </c>
      <c t="s" r="D1" s="2">
        <v>91</v>
      </c>
      <c t="s" r="E1" s="2">
        <v>92</v>
      </c>
      <c t="s" r="F1" s="2">
        <v>93</v>
      </c>
    </row>
    <row r="2" spans="1:6">
      <c t="s" r="A2" s="3">
        <v>94</v>
      </c>
      <c t="n" r="B2" s="4">
        <v>16557627</v>
      </c>
    </row>
    <row r="3" spans="1:6">
      <c t="s" r="A3" s="3">
        <v>95</v>
      </c>
      <c t="n" r="B3" s="5">
        <v>16000</v>
      </c>
      <c t="n" r="C3" s="5">
        <v>127493000</v>
      </c>
      <c t="n" r="D3" s="5">
        <v>-114191000</v>
      </c>
      <c t="n" r="F3" s="5">
        <v>13318000</v>
      </c>
    </row>
    <row r="4" spans="1:6">
      <c t="s" r="A4" s="3">
        <v>96</v>
      </c>
      <c t="n" r="B4" s="4">
        <v>140591</v>
      </c>
    </row>
    <row r="5" spans="1:6">
      <c t="s" r="A5" s="3">
        <v>97</v>
      </c>
      <c t="n" r="B5" s="5">
        <v>1000</v>
      </c>
      <c t="n" r="C5" s="4">
        <v>333000</v>
      </c>
      <c t="n" r="F5" s="4">
        <v>334000</v>
      </c>
    </row>
    <row r="6" spans="1:6">
      <c t="s" r="A6" s="3">
        <v>98</v>
      </c>
      <c t="n" r="C6" s="4">
        <v>209000</v>
      </c>
      <c t="n" r="F6" s="4">
        <v>209000</v>
      </c>
    </row>
    <row r="7" spans="1:6">
      <c t="s" r="A7" s="3">
        <v>99</v>
      </c>
      <c t="n" r="B7" s="4">
        <v>52582</v>
      </c>
    </row>
    <row r="8" spans="1:6">
      <c t="s" r="A8" s="3">
        <v>100</v>
      </c>
      <c t="n" r="C8" s="4">
        <v>68000</v>
      </c>
      <c t="n" r="F8" s="4">
        <v>68000</v>
      </c>
    </row>
    <row r="9" spans="1:6">
      <c t="s" r="A9" s="3">
        <v>101</v>
      </c>
      <c t="n" r="B9" s="4">
        <v>7530000</v>
      </c>
    </row>
    <row r="10" spans="1:6">
      <c t="s" r="A10" s="3">
        <v>102</v>
      </c>
      <c t="n" r="B10" s="5">
        <v>8000</v>
      </c>
      <c t="n" r="C10" s="4">
        <v>10053000</v>
      </c>
      <c t="n" r="F10" s="4">
        <v>10061000</v>
      </c>
    </row>
    <row r="11" spans="1:6">
      <c t="s" r="A11" s="3">
        <v>103</v>
      </c>
      <c t="n" r="B11" s="4">
        <v>3336800</v>
      </c>
    </row>
    <row r="12" spans="1:6">
      <c t="s" r="A12" s="3">
        <v>104</v>
      </c>
      <c t="n" r="B12" s="5">
        <v>3000</v>
      </c>
      <c t="n" r="C12" s="4">
        <v>5940000</v>
      </c>
      <c t="n" r="F12" s="4">
        <v>5943000</v>
      </c>
    </row>
    <row r="13" spans="1:6">
      <c t="s" r="A13" s="3">
        <v>105</v>
      </c>
      <c t="n" r="B13" s="4">
        <v>12490841</v>
      </c>
    </row>
    <row r="14" spans="1:6">
      <c t="s" r="A14" s="3">
        <v>106</v>
      </c>
      <c t="n" r="B14" s="5">
        <v>12000</v>
      </c>
      <c t="n" r="C14" s="4">
        <v>27118000</v>
      </c>
      <c t="n" r="F14" s="4">
        <v>27130000</v>
      </c>
    </row>
    <row r="15" spans="1:6">
      <c t="s" r="A15" s="3">
        <v>107</v>
      </c>
      <c t="n" r="B15" s="4">
        <v>82713</v>
      </c>
    </row>
    <row r="16" spans="1:6">
      <c t="s" r="A16" s="3">
        <v>108</v>
      </c>
      <c t="n" r="C16" s="4">
        <v>187000</v>
      </c>
      <c t="n" r="F16" s="4">
        <v>187000</v>
      </c>
    </row>
    <row r="17" spans="1:6">
      <c t="s" r="A17" s="3">
        <v>109</v>
      </c>
      <c t="n" r="B17" s="4">
        <v>9375</v>
      </c>
    </row>
    <row r="18" spans="1:6">
      <c t="s" r="A18" s="3">
        <v>110</v>
      </c>
      <c t="n" r="C18" s="4">
        <v>21000</v>
      </c>
      <c t="n" r="F18" s="4">
        <v>21000</v>
      </c>
    </row>
    <row r="19" spans="1:6">
      <c t="s" r="A19" s="3">
        <v>111</v>
      </c>
      <c t="n" r="E19" s="5">
        <v>58000</v>
      </c>
      <c t="n" r="F19" s="4">
        <v>58000</v>
      </c>
    </row>
    <row r="20" spans="1:6">
      <c t="s" r="A20" s="3">
        <v>81</v>
      </c>
      <c t="n" r="D20" s="4">
        <v>-8631000</v>
      </c>
      <c t="n" r="F20" s="4">
        <v>-8631000</v>
      </c>
    </row>
    <row r="21" spans="1:6">
      <c t="s" r="A21" s="3">
        <v>112</v>
      </c>
      <c t="n" r="B21" s="4">
        <v>40200529</v>
      </c>
    </row>
    <row r="22" spans="1:6">
      <c t="s" r="A22" s="3">
        <v>113</v>
      </c>
      <c t="n" r="B22" s="5">
        <v>40000</v>
      </c>
      <c t="n" r="C22" s="4">
        <v>171422000</v>
      </c>
      <c t="n" r="D22" s="4">
        <v>-122822000</v>
      </c>
      <c t="n" r="E22" s="4">
        <v>58000</v>
      </c>
      <c t="n" r="F22" s="4">
        <v>48698000</v>
      </c>
    </row>
    <row r="23" spans="1:6">
      <c t="s" r="A23" s="3">
        <v>96</v>
      </c>
      <c t="n" r="B23" s="4">
        <v>256013</v>
      </c>
    </row>
    <row r="24" spans="1:6">
      <c t="s" r="A24" s="3">
        <v>97</v>
      </c>
      <c t="n" r="B24" s="5">
        <v>1000</v>
      </c>
      <c t="n" r="C24" s="4">
        <v>413000</v>
      </c>
      <c t="n" r="F24" s="4">
        <v>414000</v>
      </c>
    </row>
    <row r="25" spans="1:6">
      <c t="s" r="A25" s="3">
        <v>98</v>
      </c>
      <c t="n" r="C25" s="4">
        <v>660000</v>
      </c>
      <c t="n" r="F25" s="4">
        <v>660000</v>
      </c>
    </row>
    <row r="26" spans="1:6">
      <c t="s" r="A26" s="3">
        <v>99</v>
      </c>
      <c t="n" r="B26" s="4">
        <v>45188</v>
      </c>
    </row>
    <row r="27" spans="1:6">
      <c t="s" r="A27" s="3">
        <v>100</v>
      </c>
      <c t="n" r="C27" s="4">
        <v>45000</v>
      </c>
      <c t="n" r="F27" s="5">
        <v>45000</v>
      </c>
    </row>
    <row r="28" spans="1:6">
      <c t="s" r="A28" s="3">
        <v>109</v>
      </c>
      <c t="n" r="F28" s="4">
        <v>0</v>
      </c>
    </row>
    <row r="29" spans="1:6">
      <c t="s" r="A29" s="3">
        <v>111</v>
      </c>
      <c t="n" r="E29" s="4">
        <v>-63000</v>
      </c>
      <c t="n" r="F29" s="5">
        <v>-63000</v>
      </c>
    </row>
    <row r="30" spans="1:6">
      <c t="s" r="A30" s="3">
        <v>81</v>
      </c>
      <c t="n" r="D30" s="4">
        <v>-14852000</v>
      </c>
      <c t="n" r="F30" s="4">
        <v>-14852000</v>
      </c>
    </row>
    <row r="31" spans="1:6">
      <c t="s" r="A31" s="3">
        <v>114</v>
      </c>
      <c t="n" r="B31" s="4">
        <v>40501730</v>
      </c>
    </row>
    <row r="32" spans="1:6">
      <c t="s" r="A32" s="3">
        <v>115</v>
      </c>
      <c t="n" r="B32" s="5">
        <v>41000</v>
      </c>
      <c t="n" r="C32" s="5">
        <v>172540000</v>
      </c>
      <c t="n" r="D32" s="5">
        <v>-137674000</v>
      </c>
      <c t="n" r="E32" s="5">
        <v>-5000</v>
      </c>
      <c t="n" r="F32" s="5">
        <v>3490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1</v>
      </c>
      <c t="s" r="B1" s="2">
        <v>1</v>
      </c>
    </row>
    <row r="2" spans="1:3">
      <c t="s" r="B2" s="2">
        <v>2</v>
      </c>
      <c t="s" r="C2" s="2">
        <v>29</v>
      </c>
    </row>
    <row r="3" spans="1:3">
      <c t="s" r="A3" s="3">
        <v>542</v>
      </c>
      <c t="n" r="B3" s="5">
        <v>-5046</v>
      </c>
      <c t="n" r="C3" s="5">
        <v>-3072</v>
      </c>
    </row>
    <row r="4" spans="1:3">
      <c t="s" r="A4" s="3">
        <v>543</v>
      </c>
      <c t="n" r="B4" s="4">
        <v>5091</v>
      </c>
      <c t="n" r="C4" s="4">
        <v>2163</v>
      </c>
    </row>
    <row r="5" spans="1:3">
      <c t="s" r="A5" s="3">
        <v>544</v>
      </c>
      <c t="n" r="B5" s="5">
        <v>-649</v>
      </c>
      <c t="n" r="C5" s="4">
        <v>-326</v>
      </c>
    </row>
    <row r="6" spans="1:3">
      <c t="s" r="A6" s="3">
        <v>545</v>
      </c>
      <c t="n" r="C6" s="5">
        <v>757</v>
      </c>
    </row>
    <row r="7" spans="1:3">
      <c t="s" r="A7" s="3">
        <v>546</v>
      </c>
      <c t="n" r="B7" s="5">
        <v>616</v>
      </c>
    </row>
    <row r="8" spans="1:3">
      <c t="s" r="A8" s="3">
        <v>547</v>
      </c>
      <c t="n" r="B8" s="5">
        <v>-12</v>
      </c>
      <c t="n" r="C8" s="5">
        <v>75</v>
      </c>
    </row>
    <row r="9" spans="1:3">
      <c t="s" r="A9" s="3">
        <v>548</v>
      </c>
      <c t="n" r="C9" s="5">
        <v>-4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9</v>
      </c>
      <c t="s" r="B1" s="2">
        <v>2</v>
      </c>
      <c t="s" r="C1" s="2">
        <v>29</v>
      </c>
    </row>
    <row r="2" spans="1:3">
      <c t="s" r="A2" s="6">
        <v>550</v>
      </c>
    </row>
    <row r="3" spans="1:3">
      <c t="s" r="A3" s="3">
        <v>551</v>
      </c>
      <c t="n" r="B3" s="5">
        <v>38317</v>
      </c>
      <c t="n" r="C3" s="5">
        <v>34154</v>
      </c>
    </row>
    <row r="4" spans="1:3">
      <c t="s" r="A4" s="3">
        <v>552</v>
      </c>
      <c t="n" r="B4" s="4">
        <v>2143</v>
      </c>
      <c t="n" r="C4" s="4">
        <v>1995</v>
      </c>
    </row>
    <row r="5" spans="1:3">
      <c t="s" r="A5" s="3">
        <v>553</v>
      </c>
      <c t="n" r="B5" s="4">
        <v>916</v>
      </c>
    </row>
    <row r="6" spans="1:3">
      <c t="s" r="A6" s="3">
        <v>547</v>
      </c>
      <c t="n" r="B6" s="4">
        <v>1479</v>
      </c>
      <c t="n" r="C6" s="4">
        <v>1750</v>
      </c>
    </row>
    <row r="7" spans="1:3">
      <c t="s" r="A7" s="3">
        <v>554</v>
      </c>
      <c t="n" r="B7" s="4">
        <v>-42408</v>
      </c>
      <c t="n" r="C7" s="4">
        <v>-37317</v>
      </c>
    </row>
    <row r="8" spans="1:3">
      <c t="s" r="A8" s="3">
        <v>555</v>
      </c>
      <c t="n" r="B8" s="4">
        <v>447</v>
      </c>
      <c t="n" r="C8" s="4">
        <v>582</v>
      </c>
    </row>
    <row r="9" spans="1:3">
      <c t="s" r="A9" s="6">
        <v>556</v>
      </c>
    </row>
    <row r="10" spans="1:3">
      <c t="s" r="A10" s="3">
        <v>119</v>
      </c>
      <c t="n" r="B10" s="4">
        <v>-8088</v>
      </c>
      <c t="n" r="C10" s="4">
        <v>-8223</v>
      </c>
    </row>
    <row r="11" spans="1:3">
      <c t="s" r="A11" s="3">
        <v>557</v>
      </c>
      <c t="n" r="B11" s="5">
        <v>-7641</v>
      </c>
      <c t="n" r="C11" s="5">
        <v>-76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558</v>
      </c>
      <c t="s" r="B1" s="2">
        <v>1</v>
      </c>
    </row>
    <row r="2" spans="1:3">
      <c t="s" r="B2" s="2">
        <v>2</v>
      </c>
      <c t="s" r="C2" s="2">
        <v>29</v>
      </c>
    </row>
    <row r="3" spans="1:3">
      <c t="s" r="A3" s="3">
        <v>559</v>
      </c>
      <c t="n" r="B3" s="5">
        <v>0</v>
      </c>
      <c t="n" r="C3" s="5">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4"/>
    <col customWidth="1" max="6" min="6" width="20"/>
    <col customWidth="1" max="7" min="7" width="30"/>
  </cols>
  <sheetData>
    <row r="1" spans="1:7">
      <c t="s" r="A1" s="1">
        <v>560</v>
      </c>
      <c t="s" r="B1" s="2">
        <v>561</v>
      </c>
      <c t="s" r="C1" s="2">
        <v>562</v>
      </c>
      <c t="s" r="D1" s="2">
        <v>561</v>
      </c>
      <c t="s" r="E1" s="2">
        <v>563</v>
      </c>
      <c t="s" r="F1" s="2">
        <v>298</v>
      </c>
      <c t="s" r="G1" s="2">
        <v>564</v>
      </c>
    </row>
    <row r="2" spans="1:7">
      <c t="s" r="A2" s="3">
        <v>565</v>
      </c>
    </row>
    <row r="3" spans="1:7">
      <c t="s" r="A3" s="3">
        <v>566</v>
      </c>
      <c t="n" r="C3" s="5">
        <v>245</v>
      </c>
    </row>
    <row r="4" spans="1:7">
      <c t="s" r="A4" s="3">
        <v>567</v>
      </c>
    </row>
    <row r="5" spans="1:7">
      <c t="s" r="A5" s="3">
        <v>308</v>
      </c>
      <c t="n" r="B5" s="4">
        <v>22058823</v>
      </c>
      <c t="n" r="D5" s="4">
        <v>22058823</v>
      </c>
    </row>
    <row r="6" spans="1:7">
      <c t="s" r="A6" s="3">
        <v>568</v>
      </c>
      <c t="n" r="B6" s="8">
        <v>0.68</v>
      </c>
      <c t="n" r="D6" s="8">
        <v>0.68</v>
      </c>
    </row>
    <row r="7" spans="1:7">
      <c t="s" r="A7" s="3">
        <v>569</v>
      </c>
    </row>
    <row r="8" spans="1:7">
      <c t="s" r="A8" s="3">
        <v>308</v>
      </c>
      <c t="n" r="B8" s="4">
        <v>12132353</v>
      </c>
      <c t="n" r="D8" s="4">
        <v>12132353</v>
      </c>
    </row>
    <row r="9" spans="1:7">
      <c t="s" r="A9" s="3">
        <v>568</v>
      </c>
      <c t="n" r="B9" s="8">
        <v>0.68</v>
      </c>
      <c t="n" r="D9" s="8">
        <v>0.68</v>
      </c>
    </row>
    <row r="10" spans="1:7">
      <c t="s" r="A10" s="3">
        <v>570</v>
      </c>
    </row>
    <row r="11" spans="1:7">
      <c t="s" r="A11" s="3">
        <v>571</v>
      </c>
      <c t="n" r="C11" s="5">
        <v>9500</v>
      </c>
    </row>
    <row r="12" spans="1:7">
      <c t="s" r="A12" s="3">
        <v>572</v>
      </c>
    </row>
    <row r="13" spans="1:7">
      <c t="s" r="A13" s="3">
        <v>573</v>
      </c>
      <c t="n" r="D13" s="5">
        <v>15000</v>
      </c>
    </row>
    <row r="14" spans="1:7">
      <c t="s" r="A14" s="3">
        <v>571</v>
      </c>
      <c t="n" r="B14" s="5">
        <v>5500</v>
      </c>
    </row>
    <row r="15" spans="1:7">
      <c t="s" r="A15" s="3">
        <v>574</v>
      </c>
      <c t="n" r="B15" s="4">
        <v>350000000</v>
      </c>
      <c t="n" r="D15" s="4">
        <v>350000000</v>
      </c>
    </row>
    <row r="16" spans="1:7">
      <c t="s" r="A16" s="3">
        <v>575</v>
      </c>
      <c t="n" r="B16" s="5">
        <v>10000</v>
      </c>
      <c t="n" r="D16" s="5">
        <v>10000</v>
      </c>
    </row>
    <row r="17" spans="1:7">
      <c t="s" r="A17" s="3">
        <v>576</v>
      </c>
      <c t="n" r="B17" s="8">
        <v>0.68</v>
      </c>
      <c t="n" r="D17" s="8">
        <v>0.68</v>
      </c>
    </row>
    <row r="18" spans="1:7">
      <c t="s" r="A18" s="3">
        <v>577</v>
      </c>
      <c t="n" r="B18" s="8">
        <v>0.1</v>
      </c>
      <c t="n" r="D18" s="8">
        <v>0.1</v>
      </c>
    </row>
    <row r="19" spans="1:7">
      <c t="s" r="A19" s="3">
        <v>578</v>
      </c>
      <c t="n" r="C19" s="4">
        <v>15</v>
      </c>
    </row>
    <row r="20" spans="1:7">
      <c t="s" r="A20" s="3">
        <v>308</v>
      </c>
      <c t="n" r="F20" s="4">
        <v>2259000</v>
      </c>
      <c t="n" r="G20" s="4">
        <v>1668400</v>
      </c>
    </row>
    <row r="21" spans="1:7">
      <c t="s" r="A21" s="3">
        <v>568</v>
      </c>
      <c t="n" r="E21" s="8">
        <v>1.55</v>
      </c>
      <c t="n" r="G21" s="8">
        <v>2.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16</v>
      </c>
      <c t="s" r="B1" s="2">
        <v>1</v>
      </c>
    </row>
    <row r="2" spans="1:3">
      <c t="s" r="B2" s="2">
        <v>2</v>
      </c>
      <c t="s" r="C2" s="2">
        <v>29</v>
      </c>
    </row>
    <row r="3" spans="1:3">
      <c t="s" r="A3" s="6">
        <v>117</v>
      </c>
    </row>
    <row r="4" spans="1:3">
      <c t="s" r="A4" s="3">
        <v>81</v>
      </c>
      <c t="n" r="B4" s="5">
        <v>-14852000</v>
      </c>
      <c t="n" r="C4" s="5">
        <v>-8631000</v>
      </c>
    </row>
    <row r="5" spans="1:3">
      <c t="s" r="A5" s="6">
        <v>118</v>
      </c>
    </row>
    <row r="6" spans="1:3">
      <c t="s" r="A6" s="3">
        <v>80</v>
      </c>
      <c t="n" r="B6" s="4">
        <v>0</v>
      </c>
      <c t="n" r="C6" s="4">
        <v>-403000</v>
      </c>
    </row>
    <row r="7" spans="1:3">
      <c t="s" r="A7" s="3">
        <v>119</v>
      </c>
      <c t="n" r="B7" s="4">
        <v>1351000</v>
      </c>
      <c t="n" r="C7" s="4">
        <v>993000</v>
      </c>
    </row>
    <row r="8" spans="1:3">
      <c t="s" r="A8" s="3">
        <v>98</v>
      </c>
      <c t="n" r="B8" s="4">
        <v>1247000</v>
      </c>
      <c t="n" r="C8" s="4">
        <v>679000</v>
      </c>
    </row>
    <row r="9" spans="1:3">
      <c t="s" r="A9" s="3">
        <v>120</v>
      </c>
      <c t="n" r="B9" s="4">
        <v>117000</v>
      </c>
    </row>
    <row r="10" spans="1:3">
      <c t="s" r="A10" s="6">
        <v>121</v>
      </c>
    </row>
    <row r="11" spans="1:3">
      <c t="s" r="A11" s="3">
        <v>122</v>
      </c>
      <c t="n" r="B11" s="4">
        <v>-459000</v>
      </c>
      <c t="n" r="C11" s="4">
        <v>515000</v>
      </c>
    </row>
    <row r="12" spans="1:3">
      <c t="s" r="A12" s="3">
        <v>33</v>
      </c>
      <c t="n" r="B12" s="4">
        <v>416000</v>
      </c>
      <c t="n" r="C12" s="4">
        <v>-1279000</v>
      </c>
    </row>
    <row r="13" spans="1:3">
      <c t="s" r="A13" s="3">
        <v>34</v>
      </c>
      <c t="n" r="B13" s="4">
        <v>53000</v>
      </c>
      <c t="n" r="C13" s="4">
        <v>64000</v>
      </c>
    </row>
    <row r="14" spans="1:3">
      <c t="s" r="A14" s="3">
        <v>39</v>
      </c>
      <c t="n" r="B14" s="4">
        <v>1000</v>
      </c>
      <c t="n" r="C14" s="4">
        <v>-9000</v>
      </c>
    </row>
    <row r="15" spans="1:3">
      <c t="s" r="A15" s="3">
        <v>42</v>
      </c>
      <c t="n" r="B15" s="4">
        <v>1410000</v>
      </c>
      <c t="n" r="C15" s="4">
        <v>-295000</v>
      </c>
    </row>
    <row r="16" spans="1:3">
      <c t="s" r="A16" s="3">
        <v>43</v>
      </c>
      <c t="n" r="B16" s="4">
        <v>105000</v>
      </c>
      <c t="n" r="C16" s="4">
        <v>96000</v>
      </c>
    </row>
    <row r="17" spans="1:3">
      <c t="s" r="A17" s="3">
        <v>44</v>
      </c>
      <c t="n" r="B17" s="4">
        <v>43000</v>
      </c>
      <c t="n" r="C17" s="4">
        <v>282000</v>
      </c>
    </row>
    <row r="18" spans="1:3">
      <c t="s" r="A18" s="3">
        <v>123</v>
      </c>
      <c t="n" r="B18" s="4">
        <v>-81000</v>
      </c>
      <c t="n" r="C18" s="4">
        <v>152000</v>
      </c>
    </row>
    <row r="19" spans="1:3">
      <c t="s" r="A19" s="3">
        <v>124</v>
      </c>
      <c t="n" r="B19" s="4">
        <v>-10649000</v>
      </c>
      <c t="n" r="C19" s="4">
        <v>-7836000</v>
      </c>
    </row>
    <row r="20" spans="1:3">
      <c t="s" r="A20" s="6">
        <v>125</v>
      </c>
    </row>
    <row r="21" spans="1:3">
      <c t="s" r="A21" s="3">
        <v>126</v>
      </c>
      <c t="n" r="B21" s="4">
        <v>-587000</v>
      </c>
      <c t="n" r="C21" s="4">
        <v>-402000</v>
      </c>
    </row>
    <row r="22" spans="1:3">
      <c t="s" r="A22" s="3">
        <v>127</v>
      </c>
      <c t="n" r="C22" s="4">
        <v>351000</v>
      </c>
    </row>
    <row r="23" spans="1:3">
      <c t="s" r="A23" s="3">
        <v>128</v>
      </c>
      <c t="n" r="B23" s="4">
        <v>-587000</v>
      </c>
      <c t="n" r="C23" s="4">
        <v>-51000</v>
      </c>
    </row>
    <row r="24" spans="1:3">
      <c t="s" r="A24" s="6">
        <v>129</v>
      </c>
    </row>
    <row r="25" spans="1:3">
      <c t="s" r="A25" s="3">
        <v>130</v>
      </c>
      <c t="n" r="B25" s="4">
        <v>-60000</v>
      </c>
    </row>
    <row r="26" spans="1:3">
      <c t="s" r="A26" s="3">
        <v>131</v>
      </c>
      <c t="n" r="C26" s="4">
        <v>-150000</v>
      </c>
    </row>
    <row r="27" spans="1:3">
      <c t="s" r="A27" s="3">
        <v>132</v>
      </c>
      <c t="n" r="B27" s="4">
        <v>-129000</v>
      </c>
      <c t="n" r="C27" s="4">
        <v>-68000</v>
      </c>
    </row>
    <row r="28" spans="1:3">
      <c t="s" r="A28" s="3">
        <v>133</v>
      </c>
      <c t="n" r="C28" s="4">
        <v>21000</v>
      </c>
    </row>
    <row r="29" spans="1:3">
      <c t="s" r="A29" s="3">
        <v>134</v>
      </c>
      <c t="n" r="C29" s="4">
        <v>16004000</v>
      </c>
    </row>
    <row r="30" spans="1:3">
      <c t="s" r="A30" s="3">
        <v>135</v>
      </c>
      <c t="n" r="B30" s="4">
        <v>-189000</v>
      </c>
      <c t="n" r="C30" s="4">
        <v>15807000</v>
      </c>
    </row>
    <row r="31" spans="1:3">
      <c t="s" r="A31" s="3">
        <v>136</v>
      </c>
      <c t="n" r="B31" s="4">
        <v>-29000</v>
      </c>
      <c t="n" r="C31" s="4">
        <v>7000</v>
      </c>
    </row>
    <row r="32" spans="1:3">
      <c t="s" r="A32" s="3">
        <v>137</v>
      </c>
      <c t="n" r="B32" s="4">
        <v>-11454000</v>
      </c>
      <c t="n" r="C32" s="4">
        <v>7927000</v>
      </c>
    </row>
    <row r="33" spans="1:3">
      <c t="s" r="A33" s="3">
        <v>138</v>
      </c>
      <c t="n" r="B33" s="4">
        <v>14811000</v>
      </c>
      <c t="n" r="C33" s="4">
        <v>6884000</v>
      </c>
    </row>
    <row r="34" spans="1:3">
      <c t="s" r="A34" s="3">
        <v>139</v>
      </c>
      <c t="n" r="B34" s="4">
        <v>3357000</v>
      </c>
      <c t="n" r="C34" s="4">
        <v>14811000</v>
      </c>
    </row>
    <row r="35" spans="1:3">
      <c t="s" r="A35" s="6">
        <v>140</v>
      </c>
    </row>
    <row r="36" spans="1:3">
      <c t="s" r="A36" s="3">
        <v>141</v>
      </c>
      <c t="n" r="B36" s="4">
        <v>539000</v>
      </c>
      <c t="n" r="C36" s="4">
        <v>99000</v>
      </c>
    </row>
    <row r="37" spans="1:3">
      <c t="s" r="A37" s="3">
        <v>142</v>
      </c>
      <c t="n" r="B37" s="5">
        <v>208000</v>
      </c>
    </row>
    <row r="38" spans="1:3">
      <c t="s" r="A38" s="3">
        <v>143</v>
      </c>
      <c t="n" r="C38" s="5">
        <v>18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6">
        <v>145</v>
      </c>
    </row>
    <row r="4" spans="1:2">
      <c t="s" r="A4" s="3">
        <v>146</v>
      </c>
      <c t="s" r="B4" s="3">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8</v>
      </c>
      <c t="s" r="B1" s="2">
        <v>1</v>
      </c>
    </row>
    <row r="2" spans="1:2">
      <c t="s" r="B2" s="2">
        <v>2</v>
      </c>
    </row>
    <row r="3" spans="1:2">
      <c t="s" r="A3" s="6">
        <v>145</v>
      </c>
    </row>
    <row r="4" spans="1:2">
      <c t="s" r="A4" s="3">
        <v>149</v>
      </c>
      <c t="s" r="B4" s="3">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1</v>
      </c>
      <c t="s" r="B1" s="2">
        <v>1</v>
      </c>
    </row>
    <row r="2" spans="1:2">
      <c t="s" r="B2" s="2">
        <v>2</v>
      </c>
    </row>
    <row r="3" spans="1:2">
      <c t="s" r="A3" s="6">
        <v>145</v>
      </c>
    </row>
    <row r="4" spans="1:2">
      <c t="s" r="A4" s="3">
        <v>152</v>
      </c>
      <c t="s" r="B4" s="3">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Summary of Significant</vt:lpstr>
      <vt:lpstr>Note 2 - Acquisition of Totipot</vt:lpstr>
      <vt:lpstr>Note 3 - Intangible Assets</vt:lpstr>
      <vt:lpstr>Note 4 - Equipment</vt:lpstr>
      <vt:lpstr>Note 5 - Commitments and Contin</vt:lpstr>
      <vt:lpstr>Note 6 - Stockholders' Equity</vt:lpstr>
      <vt:lpstr>Note 7 - Concentrations</vt:lpstr>
      <vt:lpstr>Note 8 - Income Taxes</vt:lpstr>
      <vt:lpstr>Note 9 - Employee Retirement Pl</vt:lpstr>
      <vt:lpstr>Note 10 - Subsequent Event</vt:lpstr>
      <vt:lpstr>Significant Accounting Policies</vt:lpstr>
      <vt:lpstr>Note 1 - Summary of Significa18</vt:lpstr>
      <vt:lpstr>Note 2 - Acquisition of Totip19</vt:lpstr>
      <vt:lpstr>Note 3 - Intangible Assets (Tab</vt:lpstr>
      <vt:lpstr>Note 4 - Equipment (Tables)</vt:lpstr>
      <vt:lpstr>Note 5 - Commitments and Cont22</vt:lpstr>
      <vt:lpstr>Note 6 - Stockholders' Equity (</vt:lpstr>
      <vt:lpstr>Note 7 - Concentrations (Tables</vt:lpstr>
      <vt:lpstr>Note 8 - Income Taxes (Tables)</vt:lpstr>
      <vt:lpstr>Note 1 - Summary of Significa26</vt:lpstr>
      <vt:lpstr>Note 1 - Calculation fo Basic a</vt:lpstr>
      <vt:lpstr>Note 2 - Acquisition of Totip28</vt:lpstr>
      <vt:lpstr>Note 2 - Purchase Price Allocat</vt:lpstr>
      <vt:lpstr>Note 2 - Business Acquisition -</vt:lpstr>
      <vt:lpstr>Note 3 - Intangible Assets (Det</vt:lpstr>
      <vt:lpstr>Note 3 - Intangible Assets Disc</vt:lpstr>
      <vt:lpstr>Note 3 - Future Amortization Ex</vt:lpstr>
      <vt:lpstr>Note 4 - Equipment (Details Tex</vt:lpstr>
      <vt:lpstr>Note 4 - Property, Plant, and E</vt:lpstr>
      <vt:lpstr>Note 5 - Commitments and Cont36</vt:lpstr>
      <vt:lpstr>Note 5 - Future Minimum Lease P</vt:lpstr>
      <vt:lpstr>Note 5 - Changes in Product Lia</vt:lpstr>
      <vt:lpstr>Note 6 - Stockholders' Equity39</vt:lpstr>
      <vt:lpstr>Note 6 - Warrant Activity (Deta</vt:lpstr>
      <vt:lpstr>Note 6 - Option Activity For St</vt:lpstr>
      <vt:lpstr>Note 6 - Non-vested Stock Optio</vt:lpstr>
      <vt:lpstr>Note 6 - Fair Value of Stock Op</vt:lpstr>
      <vt:lpstr>Note 6 - Restricted Stock Activ</vt:lpstr>
      <vt:lpstr>Note 7 - Concentrations (Detail</vt:lpstr>
      <vt:lpstr>Note 7 - Revenues by Product Pl</vt:lpstr>
      <vt:lpstr>Note 7 - Sales to Customers (De</vt:lpstr>
      <vt:lpstr>Note 7 - Summary of Net Equipme</vt:lpstr>
      <vt:lpstr>Note 8 - Income Taxes (Details </vt:lpstr>
      <vt:lpstr>Note 8 - Reconciliation of Fede</vt:lpstr>
      <vt:lpstr>Note 8 - Components of Company'</vt:lpstr>
      <vt:lpstr>Note 9 - Employee Retirement 52</vt:lpstr>
      <vt:lpstr>Note 10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7T17:06:56Z</dcterms:created>
  <dcterms:modified xmlns:dcterms="http://purl.org/dc/terms/" xmlns:xsi="http://www.w3.org/2001/XMLSchema-instance" xsi:type="dcterms:W3CDTF">2015-09-17T17:06:56Z</dcterms:modified>
  <dc:title xmlns:dc="http://purl.org/dc/elements/1.1/">Untitled</dc:title>
  <dc:description xmlns:dc="http://purl.org/dc/elements/1.1/"/>
  <dc:subject xmlns:dc="http://purl.org/dc/elements/1.1/"/>
  <cp:keywords/>
  <cp:category/>
</cp:coreProperties>
</file>